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oldrich Mining Company Consoli" sheetId="2" r:id="rId2"/>
    <s:sheet name="Statement of Financial Position" sheetId="3" r:id="rId3"/>
    <s:sheet name="Goldrich Mining Company Consol4" sheetId="4" r:id="rId4"/>
    <s:sheet name="Goldrich Mining Company Consol5" sheetId="5" r:id="rId5"/>
    <s:sheet name="1. Basis of Presentation" sheetId="6" r:id="rId6"/>
    <s:sheet name="2. Summary of Significant Accou" sheetId="7" r:id="rId7"/>
    <s:sheet name="3. Joint Venture" sheetId="8" r:id="rId8"/>
    <s:sheet name="4. Related Party Transactions" sheetId="9" r:id="rId9"/>
    <s:sheet name="5. Note Payable" sheetId="10" r:id="rId10"/>
    <s:sheet name="6. Notes Payable in Gold" sheetId="11" r:id="rId11"/>
    <s:sheet name="7. Stockholders' Equity" sheetId="12" r:id="rId12"/>
    <s:sheet name="8. Remediation" sheetId="13" r:id="rId13"/>
    <s:sheet name="9. Commitments and Contingencie" sheetId="14" r:id="rId14"/>
    <s:sheet name="10. Subsequent Events"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3. Joint Venture_ Warrants issu" sheetId="33" r:id="rId33"/>
    <s:sheet name="5. Note Payable_ Warrants issue" sheetId="34" r:id="rId34"/>
    <s:sheet name="7. Stockholders' Equity_ Schedu" sheetId="35" r:id="rId35"/>
    <s:sheet name="7. Stockholders' Equity_ Sche36" sheetId="36" r:id="rId36"/>
    <s:sheet name="7. Stockholders' Equity_ Share-" sheetId="37" r:id="rId37"/>
    <s:sheet name="9. Commitments and Contingenc38" sheetId="38" r:id="rId38"/>
    <s:sheet name="1. Basis of Presentation (Detai" sheetId="39" r:id="rId39"/>
    <s:sheet name="2. Summary of Significant Acc40" sheetId="40" r:id="rId40"/>
    <s:sheet name="2. Summary of Significant Acc41" sheetId="41" r:id="rId41"/>
    <s:sheet name="3. Joint Venture (Details)" sheetId="42" r:id="rId42"/>
    <s:sheet name="3. Joint Venture_ Warrants is43" sheetId="43" r:id="rId43"/>
    <s:sheet name="4. Related Party Transactions (" sheetId="44" r:id="rId44"/>
    <s:sheet name="5. Note Payable (Details)" sheetId="45" r:id="rId45"/>
    <s:sheet name="5. Note Payable_ Warrants iss46" sheetId="46" r:id="rId46"/>
    <s:sheet name="6. Notes Payable in Gold (Detai" sheetId="47" r:id="rId47"/>
    <s:sheet name="7. Stockholders' Equity (Detail" sheetId="48" r:id="rId48"/>
    <s:sheet name="7. Stockholders' Equity_ Sche49" sheetId="49" r:id="rId49"/>
    <s:sheet name="7. Stockholders' Equity_ Sche50" sheetId="50" r:id="rId50"/>
    <s:sheet name="7. Stockholders' Equity_ Shar51" sheetId="51" r:id="rId51"/>
    <s:sheet name="8. Remediation (Details)" sheetId="52" r:id="rId52"/>
    <s:sheet name="9. Commitments and Contingenc53" sheetId="53" r:id="rId53"/>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Nov. 12, 2015</t>
  </si>
  <si>
    <t>Entity Registrant Name</t>
  </si>
  <si>
    <t>Goldrich Mining Company</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grmc</t>
  </si>
  <si>
    <t>Goldrich Mining Company Consolidated Balance Sheets (Interim period unaudited) - USD ($)</t>
  </si>
  <si>
    <t>Dec. 31, 2014</t>
  </si>
  <si>
    <t>Current assets:</t>
  </si>
  <si>
    <t>Cash and cash equivalents</t>
  </si>
  <si>
    <t>Gold Inventory</t>
  </si>
  <si>
    <t>Prepaid expenses</t>
  </si>
  <si>
    <t>Deferred financing costs</t>
  </si>
  <si>
    <t>Other current assets</t>
  </si>
  <si>
    <t>Total current assets</t>
  </si>
  <si>
    <t>Property, plant, equipment, and mining claims:</t>
  </si>
  <si>
    <t>Equipment, net of accumulated depreciation</t>
  </si>
  <si>
    <t>Mining properties and claims</t>
  </si>
  <si>
    <t>Total property, plant, equipment and mining claims</t>
  </si>
  <si>
    <t>Investment in joint venture</t>
  </si>
  <si>
    <t>Total assets</t>
  </si>
  <si>
    <t>Current liabilities:</t>
  </si>
  <si>
    <t>Accounts payable and accrued liabilities</t>
  </si>
  <si>
    <t>Related party payable</t>
  </si>
  <si>
    <t>Accrued remediation</t>
  </si>
  <si>
    <t>Notes payable in gold</t>
  </si>
  <si>
    <t>Dividends payable on preferred stock</t>
  </si>
  <si>
    <t>Total current liabilities</t>
  </si>
  <si>
    <t>Long-term liabilities:</t>
  </si>
  <si>
    <t>Note payable, net of discount</t>
  </si>
  <si>
    <t>Remediation and asset retirement obligation</t>
  </si>
  <si>
    <t>Total long-term liabilities</t>
  </si>
  <si>
    <t>Total liabilities</t>
  </si>
  <si>
    <t>Commitments and contingencies</t>
  </si>
  <si>
    <t>[1]</t>
  </si>
  <si>
    <t>Stockholders' deficit:</t>
  </si>
  <si>
    <t>Preferred stock; no par value, 8,999,700 shares authorized: no shares issued or outstanding</t>
  </si>
  <si>
    <t>Convertible preferred stock series A; 5% cumulative dividends, no par value, 1,000,000 shares authorized; 175,000 shares issued and outstanding, $350,000 liquidation preference</t>
  </si>
  <si>
    <t>Convertible preferred stock series B; no par value, 300 shares authorized, 200 shares issued and outstanding, $200,000 liquidation preference</t>
  </si>
  <si>
    <t>Common stock; $.10 par value, 250,000,000 shares authorized; 131,082,809 and 126,082,809 issued and outstanding, respectively</t>
  </si>
  <si>
    <t>Additional paid-in capital</t>
  </si>
  <si>
    <t>Accumulated deficit</t>
  </si>
  <si>
    <t>Total stockholders' deficit</t>
  </si>
  <si>
    <t>Total liabilities and stockholders' deficit</t>
  </si>
  <si>
    <t>Notes 9 and 10</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mmon Stock, Par Value</t>
  </si>
  <si>
    <t>Common Stock, Shares Authorized</t>
  </si>
  <si>
    <t>Common Stock, Shares Issued</t>
  </si>
  <si>
    <t>Common Stock, Shares Outstanding</t>
  </si>
  <si>
    <t>Goldrich Mining Company Consolidated Statements of Operations (unaudited) - USD ($)</t>
  </si>
  <si>
    <t>3 Months Ended</t>
  </si>
  <si>
    <t>Sep. 30, 2014</t>
  </si>
  <si>
    <t>Operating (income) expenses:</t>
  </si>
  <si>
    <t>Mine preparation costs</t>
  </si>
  <si>
    <t>Exploration</t>
  </si>
  <si>
    <t>Depreciation</t>
  </si>
  <si>
    <t>Management fees and salaries</t>
  </si>
  <si>
    <t>Professional services</t>
  </si>
  <si>
    <t>General and administrative</t>
  </si>
  <si>
    <t>Directors' fees</t>
  </si>
  <si>
    <t>Mineral property maintenance</t>
  </si>
  <si>
    <t>Change in remediation estimate</t>
  </si>
  <si>
    <t>(Gain) loss on sale of joint venture cash distribution interest</t>
  </si>
  <si>
    <t>Loss on sale of gold purchased to satisfy notes payable in gold</t>
  </si>
  <si>
    <t>Total operating (income) expense</t>
  </si>
  <si>
    <t>Other (income) expense:</t>
  </si>
  <si>
    <t>Interest income</t>
  </si>
  <si>
    <t>Interest expense and finance costs</t>
  </si>
  <si>
    <t>Total other expense</t>
  </si>
  <si>
    <t>Net income (loss)</t>
  </si>
  <si>
    <t>Preferred dividends</t>
  </si>
  <si>
    <t>Net income/(loss) available to common stockholders</t>
  </si>
  <si>
    <t>Net income (loss) per common share - basic</t>
  </si>
  <si>
    <t>Net income (loss) per common share - diluted</t>
  </si>
  <si>
    <t>Weighted average common shares outstanding - basic</t>
  </si>
  <si>
    <t>Weighted average common shares outstanding - diluted</t>
  </si>
  <si>
    <t>Goldrich Mining Company Consolidated Statements of Cash Flows (Unaudited) - USD ($)</t>
  </si>
  <si>
    <t>Cash flows from operating activities:</t>
  </si>
  <si>
    <t>Adjustments to reconcile net income (loss) to net cash used in operating activities:</t>
  </si>
  <si>
    <t>Depreciation and amortization</t>
  </si>
  <si>
    <t>Gain on sale of joint venture cash distribution interest</t>
  </si>
  <si>
    <t>Loss on sale of gold purchased</t>
  </si>
  <si>
    <t>Loss on disposal of equipment and mining property</t>
  </si>
  <si>
    <t>Amortization of discount on note payable and notes payable in gold</t>
  </si>
  <si>
    <t>Amortization of deferred financing costs</t>
  </si>
  <si>
    <t>Accretion of asset retirement obligation</t>
  </si>
  <si>
    <t>Change in:</t>
  </si>
  <si>
    <t>Gold inventory</t>
  </si>
  <si>
    <t>Related party deferred compensation</t>
  </si>
  <si>
    <t>Accrued remediation costs</t>
  </si>
  <si>
    <t>Net cash (used) - operating activities</t>
  </si>
  <si>
    <t>Cash flows from investing activities:</t>
  </si>
  <si>
    <t>Proceeds from sale of joint venture cash distribution interest</t>
  </si>
  <si>
    <t>Net cash provided - investing activities</t>
  </si>
  <si>
    <t>Cash flows from financing activities:</t>
  </si>
  <si>
    <t>Proceeds from issuance of common stock and warrants, net of offering costs</t>
  </si>
  <si>
    <t>Proceeds from issuance of preferred stock and warrants</t>
  </si>
  <si>
    <t>Proceeds on note payable and warrants</t>
  </si>
  <si>
    <t>Financing costs of note payable</t>
  </si>
  <si>
    <t>Net cash provided - financing activities</t>
  </si>
  <si>
    <t>Net increase in cash and cash equivalents</t>
  </si>
  <si>
    <t>Cash and cash equivalents, beginning of period</t>
  </si>
  <si>
    <t>Cash and cash equivalents, end of period</t>
  </si>
  <si>
    <t>Non-cash investing and financing activities:</t>
  </si>
  <si>
    <t>Fair value of warrants issued in sale of joint venture cash distribution</t>
  </si>
  <si>
    <t>1. Basis of Presentation</t>
  </si>
  <si>
    <t>Notes</t>
  </si>
  <si>
    <t>1. Basis of Presentation:</t>
  </si>
  <si>
    <t xml:space="preserve">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nine-month period ended September 30, 2015 are not necessarily indicative of the results that may be expected for the fiscal year ending December 31, 2015. For further information refer to the financial statements and footnotes thereto in the Companys Annual Report on Form 10-K for the year ended December 31, 2014.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Cash and Cash Equivalents 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 Consolidation of and Accounting for Subsidiaries The consolidated financial statements include the accounts of the Company and the accounts of its 100% owned subsidiary Goldrich Placer, LLC. This subsidiary is included in the accompanying financial statements by consolidation, with all intercompany balances and investment account eliminated.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Common Share We are authorized to issue 250,000,000 shares of common stock, $0.10 par value per share. At September 30, 2015, there were 131,082,809 shares of our common stock issued and outstanding. The following table reconciles weighted average shares outstanding used in computations of basic and diluted earnings (loss) per share for the three and nine-month periods ended September 30, 2015 and 2014: Three Months Ended Nine Months Ended September 30, September 30, 2015 2014 2015 2014 Numerator: Net income (loss) $ (304,315) $ (459,594) $ 318,414 $ (1,139,193) Preferred dividends (2,236) (2,237) (6,635) (56,636) Net income (loss) available to common stockholders $ (306,551) $ (461,831) $ 311,779 $ (1,195,829) Denominator: Basic weighted average common shares 131,082,809 120,189,061 129,511,006 99,895,838 Dilutive preferred stock - - 3,907,142 - Diluted weighted average common shares 131,082,809 120,189,061 133,418,148 99,895,838 Basic earnings (loss) per common share: Net income (loss) per common share  basic $ (0) $ (0) $ 0 $ (0.01) Diluted earnings (loss) per common share: Net income (loss) per common share  diluted $ (0) $ (0) $ 0 $ (0.01) For the three month period ended September 30, 2015, and the three and nine-month periods ended September 30, 2014, the effect of the Companys outstanding options and warrants would have been anti-dilutive.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 Recent Accounting Pronouncements In April, 2015, the FASB issued ASU No. 2015-0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Certain reclassifications have been made to conform prior periods data to the current presentation. These reclassifications have no effect on the results of reported operations or stockholders deficit. Plant, Equipment, and Accumulated Depreciation Plant and equipment are stated at cost, which is determined by cash paid or fair value of the shares of the Companys common stock issued. The Companys mill buildings and equipment are located on the Companys unpatented state mining claims located in the Chandalar mining district of Alaska. All mill buildings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 of Operations. 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eparation Costs 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 Management estimates that for the year ending December 31, 2015, the Companys combined effective income tax rate will be approximately 0%. Revenue Recognition 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 Fair Values of Financial Instru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September 30, 2015 and December 31, 2014: Balance September 30, 2015 Balance December 31, 2014 Input Hierarchy level Cash and cash equivalents $ 403,296 $ 206,025 Level 1 The carrying amounts of financial instruments including cash and cash equivalents, notes payable in gold, and notes payable approximate fair value at September 30, 2015 and 2014.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tock-Based Compensation The Company periodically issues common shares or options to purchase shares of the Companys common shares to its officers, directors or other parties. These issuances are recorded at fair value for both the common shares issued and options granted. The Company uses a Black Scholes valuation model for determining fair value of options to purchase shares, and compensation expense is recognized ratably over the vesting periods on a straight line basis. Compensation expenses for grants that vest immediately are recognized in the period of grant. </t>
  </si>
  <si>
    <t>3. Joint Venture</t>
  </si>
  <si>
    <t xml:space="preserve">3. JOINT VENTURE On May 7, 2012, the Company entered into a joint venture (the JV)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which totals $55,300 at September 30, 2015 and December 31, 2014.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Current year operating expenses, 2. Members distribution of 20% (10% to Goldrich and 10% to NyacAU) provided that, for so long as the loan (LOC2) to GNP from NyacAU for the purchase of a royalty is not paid in full, the JV shall retain 100% of Goldrichs distribution and apply against the loan, 3. After payment of operating expenses and the members distribution of 20%, the JV will apply any remaining revenue to reduce the remaining balance of the loan from NyacAU to GNP for the development of the mine (LOC1), 4. Reserves for future operating expenses and capital needs, not to exceed $3,000,000 in any year, and 5. Member distributions of any remaining gold production on a 50:50 basis to each of the JV partners after the loan LOC2 is paid in full from Goldrichs distribution. On June 23, 2015, the Company raised gross proceeds of $1.2 million through the sale of 12% of the cash flows Goldrich receives in the future from its interest in GNP (Distribution Interest) to Chandalar Gold, LLC (CGL), a non-related entity. Goldrich retained its ownership of its 50% interest in GNP but, after the transaction, subject to the terms of the GNP operating agreement, Goldrich will effectively receive approximately 44% and CGL will receive 6% (12% of Goldrich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Distribution Interest option must be exercised before July 1, 2016 to purchase an additional 10% of Goldrichs future cash flow from GNP in consideration of a one-time cash payment of $1.3 million. Subsequent to the exercise of the option and payment of all commissions, Goldrich would effectively receive, subject to the terms of the GNP operating agreement, approximately 38.5% and CGL would receive 11% (22% of Goldrichs 50% of GNP = 11%) of any cash distributions produced by GNP.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 Should CGL exercise its option, the same fee structure would apply as above, including an additional 0.5% interest in distributions paid out by GNP to Goldrich. The gross fair values of the Series P and Series P-2 warrants were estimated on the issue date at $110,250 and $60,000, respectively, using the following weighted average assumptions: Risk-free interest rate 1.71% Expected dividend yield 0 Expected term (in years) 5 Expected volatility 141.7% After applying the out of pocket costs of sale of $125,164 and recognizing the fair value of the Series P Warrants of $88,644, the Company recognized a gain of $979,279 on the sale of the joint venture cash distribution interest after applying a proportionate adjustment of 6,913 (12.5%) of the investment amount. A relative portion of the costs of sale, or $21,606, were allocated to Additional paid-in capital in proportion of the fair value of the warrants to the total sale price. </t>
  </si>
  <si>
    <t>4. Related Party Transactions</t>
  </si>
  <si>
    <t xml:space="preserve">4. RELATED PARTY TRANSACTIONS A total of $68,690 had been accrued for consultants and directors fees at December 31, 2014. For the nine months ended September 30, 2015, the Company paid $12,892 of directors fees and accrued an additional $25,000 for services performed during the period, which is included in related party payable. During the year ended December 31, 2014, a total of 1,650,000 common shares and 450,000 options to purchase common shares were issued to directors having a total fair value of $96,300, which brought the total consultants and directors fees recognized for the year ended December 31, 2014 to $143,075. Included in related party payables at September 30, 2015 are accruals totaling $22,054 for fees and expenses incurred by corporate officers and directors during the quarter then ended. The accruals for such fees and expenses at December 31, 2014 was $4,969. </t>
  </si>
  <si>
    <t>5. Note Payable</t>
  </si>
  <si>
    <t xml:space="preserve">5. NOTE PAYABLE On January 24, 2014, the Company closed a three-year unsecured senior note financing for $300,000 with a private investment firm (the lender). Per the note agreement, the $300,000 is the first of six-staged loans for total aggregate amount of up to $2 million. The note bears interest at 15%, payable at the end of each quarter. Interest of $41,610 had been paid and expensed during the year ended December 31, 2014. During the nine months ended September 30, 2015, interest of $33,750 has been expensed and paid. Repayment of all amounts owed under the note is guaranteed by Goldrich Placer LLC, the Companys wholly owned subsidiary, which in turn owns a 50% interest in Goldrich NyacAU Placer LLC. See Note 3 Joint Venture. Under the terms of the note, the three-year maturity date is measured from the closing date of each loan in the series. The loans will be issued at a 5% discount and, for each loan of the series, the Company will issue 5.25 Class M warrants, exercisable at $0.15 per common share, for each dollar loaned under this agreement. The Company has, at its election, the ability to cancel future loans at any time or prepay the loans together with interest thereon without penalty. The lender reserves the right, at its election, to determine whether to fund Loans 2 through 6 in the series. The Company is required to pay finders fees consisting of a 3% cash commission to parties other than the lender. At the inception of the first note, the Company issued warrants to purchase shares of common stock of the Company equal in number to 8% of the number of dollars of the aggregated loan package (160,000 warrants through December 31, 2014). One percent point of the three percentage points of commissions paid on the 2014 and future cash proceeds were and will be paid to a director of the Company. Three percentage points of the eight percentage points of the warrants were paid to a director of the Company. The terms of the warrants issued to finders are the same as the warrants issued to the lender. During the year ended December 31, 2014, the Company received the first staged loan of $300,000 less a discount of $15,000, for proceeds of $285,000. In total, the Company issued 1,735,000 Class M warrants, paid finder fees totaling $9,000 to a third party, and incurred other placement costs of $45,511, for a total of $54,511 of deferred finance costs, of which $16,997 remains unamortized at September 30, 2015. The fair value of warrants issued with the notes payable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at $41,795 using the following weighted average assumptions: Risk-free interest rate 1.52% Expected dividend yield 0 Expected term (in years) 5 Expected volatility 157.1% 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 The Note payable is discounted by the fair value of the warrants, which is then amortized over the life of the note. At September 30, 2015, the Company had outstanding a total note payable of $300,000 less remaining unamortized discounts of $26,264 for a net liability of $273,736. The lender elected to defer the remaining tranches of the note advances pending the resolution and additional due diligence related to a lien that was placed on our claims in December 2013 by our joint venture partner, which was subsequently released during the quarter ended March 31, 2014. At September 30, 2015, the lender retains the right to lend the contracted amounts of the remaining tranches of the note. </t>
  </si>
  <si>
    <t>6. Notes Payable in Gold</t>
  </si>
  <si>
    <t xml:space="preserve">6.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s fee of $42,000, and incurred other placement costs of $2,143, for a total of $44,143 of deferred finance costs. Additionally, for each dollar of note payable in gold entered, the holder received one half of a common stock purchase warrant. A total of 307,500 warrants were issued. Each whole warrant is exercisable to purchase one share of common stock of the Company at an exercise price of $0.40 for a period of two years following the date of issue. A portion of the proceeds from the notes were allocated to the warrants, resulting in an increase in additional paid in capital and a discount on the notes payable in gold of $7,590. On October 22, 2014, the Company delivered 12.405 ounces of fine gold to one note holder and renegotiated terms with the other holders. This gold was purchased and delivered outside the original contract, which required delivery of produced gold, to settle the default condition with this note holder. The Company paid $1,245 per ounce on the date of delivery. A default condition arising from the non-delivery of the gold in 2014 was alleviated by agreements with the other three note holders to extend the delivery date of gold to November 30, 2015, with the following terms: Ten percent (10%) (rounded up to the nearest ounce of gold) of the required quantity of gold due on the delivery date of November 30, 2014 was delivered as required pursuant to the contract.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agreed to pay interest on the value of the delayed delivery required quantity at an annual percentage rate of 8% payable quarterly with any remaining interest due and payable on the delivery date. Interest is non-compounding, provided however, that any interest not paid in full by any required interest payment date, is added to the principal amount of the value of the delayed delivery required quantity and is subject to interest until such late interest payment is made in full. If the delivery date index price on November 30, 2015 is less than the original purchase price, an additional adjusted required amount, equal to the delayed delivery required quantity multiplied by a ratio, consisting of the original purchase price as the numerator and the greater of $1,100 or the delivery date index price on November 30, 2015 as the denominator, less the delayed delivery required quantity, shall be delivered by December 31, 2015. As required by ASC 470, the payments required under the original note were compared to the payments required from the notes as amended to determine whether a debt modification or debt extinguishment had occurred. A difference greater than 10% requires the modification to be accounted for as a debt extinguishment. In accordance with ASC 470, the Company calculated the potential gain or loss on debt modification or extinguishment. The net carrying amount of debt is the amount due at maturity, adjusted for unamortized premium, discount, and cost of issuance. The reacquisition price of the new or amended debt instrument is the amount satisfied on extinguishment, including any call premium and miscellaneous costs of reacquisition. A difference between the reacquisition price of the debt and the net carrying amount of the extinguished debt was recognized currently in income of the period of extinguishment as losses or gains and identified as a separate item. Gains and losses are not amortized to future periods. The Company calculated a 22% difference between the carrying value of the original contracted notes of $742,358 and the fair value under the amended notes of $576,696. Because the change in valuation exceeded 10% of the carrying value of the original debt obligation, a gain on extinguishment of debt of $165,662 was recognized for the year ended December 31, 2014. The Company is not required to purchase gold on the open market to meet delivery obligations. In the event that sufficient gold is not produced to meet future distribution requirements, the Company may be required to renegotiate the terms of the notes with the holders to avoid default. A renegotiation or default may require a change in future accounting treatment to that of derivative accounting as required by ASC 450. At December 31, 2014 and September 30, 2015, the Company had outstanding total notes payable in gold of $576,696, representing 446.788 ounces of fine gold deliverable at November 30, 2015. </t>
  </si>
  <si>
    <t>7. Stockholders' Equity</t>
  </si>
  <si>
    <t xml:space="preserve">7. STOCKHOLDERS EQUITY Private Placement Offerings Unit Private Placements On March 31, 2015, the Company completed the first tranche of the private placement consisting of 4,800,000 units issued at a price of $0.05 per unit and resulted in net proceeds of $239,193. A second tranche of 200,000 units at the same price per unit for net proceeds of $10,000 was completed on April 7, 2015. Each unit consists of one share of our common stock and one full share Class O warrant. Each full Class O warrant is exercisable to purchase one additional common share of the Company at $0.06, for a period of five years following the date of issue. Preferred Shares: Series A Convertible Preferred Stock: The Company has 175,000 shares of Series A Convertible Preferred Stock outstanding at September 30, 2015. Originally issued in October 2008, these shares were issued from the designated 1,000,000 shares of Series A Preferred Stock, no par value, with the following rights and preferences: · · · · · · Series B Convertible Preferred Stock: The Company has 200 shares of Series B Convertible Preferred Stock outstanding at September 30, 2015. These shares were issued from the designated 300 shares of Series B Preferred Stock, no par value, with the following rights and preferences: · · · · Warrants: Shares Exercise Price ($) Expiration Date Class H Warrants: (Issued for Private Placement) Outstanding and exercisable at January 1, 2014 5,125,936 0.30 May 31, 2016 Outstanding and exercisable at December 31, 2014 5,125,936 Outstanding and exercisable at September 30, 2015 5,125,936 Class I Warrants: (Issued for Private Placement) Outstanding and exercisable at January 1, 2014 13,906,413 0.40 May 31, 2016 Outstanding and exercisable at December 31, 2014 13,906,413 Outstanding and exercisable at September 30, 2015 13,906,413 Class J Warrants: (Issued for Private Placement) Outstanding and exercisable at January 1, 2014 8,780,478 0.30 July 29, 2016 Outstanding and exercisable at December 31, 2014 8,780,478 Outstanding and exercisable at September 30, 2015 8,780,478 Class K Warrants: (Issued for Notes payable in gold) Outstanding and exercisable at January 1, 2014 307,500 0.40 March 29, 2015 Outstanding and exercisable at December 31, 2014 307,500 Warrants expired March 29, 2015 (307,500) Outstanding and exercisable at September 30, 2015 - Class L Warrants: (Issued for Private Placement of Preferred Stock Warrants issued January 23, 2014 2,857,142 0.10 January 23, 2019 Outstanding and exercisable at December 31, 2014 2,857,142 Outstanding and exercisable at September 30, 2015 2,857,142 Class M Warrants: (Issued for Note Payable) Warrants issued January 29, 2014 1,735,000 0.15 January 29, 2019 Outstanding and exercisable at December 31, 2014 1,735,000 Outstanding and exercisable at September 30, 2015 1,735,000 Class N Warrants: (Issued for Private Placement) Warrants issued June 6, 2014 7,104,317 0.11 June 6, 2019 Warrants issued June 30, 2014 4,350,180 0.11 June 30, 2019 Warrants issued July 18, 2014 2,408,545 0.11 July 18, 2019 Outstanding and exercisable at December 31, 2014 13,863,042 Outstanding and exercisable at September 30, 2015 13,863,042 Class N-2 Warrants: (Issued for Finders Fees) Warrants issued July 18, 2014 2,701,386 .055 July 18, 2019 Outstanding and exercisable at December 31, 2014 2,701,386 Outstanding and exercisable at September 30, 2015 2,701,386 Class O Warrants: Warrants issued March 31, 2015 5,000,000 .06 March 31, 2020 Outstanding and exercisable at September 30, 2015 5,000,000 Class P Warrants: (Issued for Sale of Distribution Interest) Warrants issued June 23, 2015 2,250,000 .07 June 23, 2020 Outstanding and exercisable at September 30, 2015 2,250,000 Class P-2 Warrants: (Issued for Finders Fees) Warrants issued June 23, 2015 1,200,000 .05 June 23, 2020 Outstanding and exercisable at September 30, 2015 1,200,000 * Weighted average exercise of warrants outstanding and weighted average exercise price at September 30, 2015 57,419,397 0.172 Stock Options and Stock-Based Compensation: 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For the periods ended 30, 2015 and December 31, 2014, the fair value of stock options was estimated at the date of grant using the Black-Scholes option pricing model, which requires the use of highly subjective assumptions, including the expected volatility of the stock price, which may be difficult to estimate for small reporting companies traded on micro-cap stock exchanges. The fair value of each option grant was estimated on the grant date using the following weighted average assumptions: 2015 2014 Risk-free interest rate -- 2.17% Expected dividend yield -- -- Expected term (in years) -- 10 Expected volatility -- 143% The risk-free interest rate is based on the U.S. Treasury yield curve at the time of the grant. The expected term of stock options granted is from the date of the grant. The expected volatility is based on historical volatility. The Company has evaluated previous low occurrences of option forfeitures and believes that current holders of the option will hold them to maturity as has been experience historically; therefore, no variable for forfeiture was used in the calculation of fair value. During the year ended December 31, 2014, the Company issued 450,000 options to directors. The fair value of these options was determined using a Black Scholes model, resulting in a fair value of $22,050. The Company also issued 2,700,000 common shares to officers, directors, and employees. These shares were issued at the grant date market price of $0.045 per share, resulting in share based compensation expense of $121,025. A summary of stock option transactions for the period ended September 30, 2015 are as follows: Shares Weighted- Average Exercise Price (per share) Weighted Average Remaining Contractual Term (Years) Aggregate Intrinsic Value Options outstanding at December 31, 2013 3,315,000 $ 0.28 4.41 $0 Granted 450,000 0.05 $0 Forfeited (265,000) 0.23 Options outstanding and exercisable at December 31, 2014 3,500,000 $ 0.26 4.71 $0 Granted - - Forfeited (150,000) 0.68 Options outstanding and exercisable at September 30, 2015 3,350,000 $ 0.24 4.83 $0 Options available for future grants 1,925,672 For the period ended September 30, 2015, the Company recognized no share-based compensation for employees and directors. </t>
  </si>
  <si>
    <t>8. Remediation</t>
  </si>
  <si>
    <t>8. REMEDIATION In prior years, the Company accrued $50,000 for remediation of a historic mill site. In 2013, the Company accrued an additional $300,000 for the cost of remediation of a mine road and associated disturbance which must be completed by October 2015 per an order issued by the Army Corps of Engineers (ACOE). In 2014, the Company received a quote from an independent third party to perform the remediation work and accrued an additional $578,000 to cover the anticipated costs of this remediation prior to October 2015. The total accrual for these anticipated costs at December 31, 2014 was $928,000. The cost of the mine road remediation is in addition to the asset retirement obligation calculated in previous years and was classified as a current liability. Remediation activities were completed during the quarter ended September 30, 2015, and the Company received a confirmation of completion and satisfaction from ACOE on September 23, 2015. The Company recognized a gain on change in remediation estimate of $117,236, based on actual costs incurred. A remediation accrual of $50,000 at September 30, 2015 is for anticipated costs to remediate contamination caused by activities of a previous operator next to the historic inactive mill site. Additional asset retirement obligation at September 30, 2015 and December 31, 2014 was $306,200 and $297,282, respectively.</t>
  </si>
  <si>
    <t>9. Commitments and Contingencies</t>
  </si>
  <si>
    <t xml:space="preserve">9.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5 and 2016. November 30, 2015 November 30, 2016 Claims Rental $ 83,570 $ 84,770 Annual Labor 61,100 61,100 Yearly Totals $ 144,670 $ 145,870 The Company had a carryover to 2015 of approximately $17.1 million to satisfy its annual labor requirements; of which, $61,100 was used and $2.05 million expired. The Company has a carryover to 2016 of approximately $20.8 million to satisfy its annual labor requirements. This carryover expires in the years 2016 through 2021 if unneeded to satisfy requirements in those years. </t>
  </si>
  <si>
    <t>10. Subsequent Events</t>
  </si>
  <si>
    <t xml:space="preserve">10. SUBSEQUENT EVENTS The Company chose to dissolve its 100% owned subsidiary Minera LSG S.A. A loss of $8,173 was recognized for the three and nine-month periods ended September 30, 2015. </t>
  </si>
  <si>
    <t>2. Summary of Significant Accounting Policies: Cash and Cash Equivalents (Policies)</t>
  </si>
  <si>
    <t>Policies</t>
  </si>
  <si>
    <t>Cash and Cash Equivalents</t>
  </si>
  <si>
    <t>Cash and Cash Equivalents 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t>
  </si>
  <si>
    <t>2. Summary of Significant Accounting Policies: Consolidation of and Accounting For Subsidiaries (Policies)</t>
  </si>
  <si>
    <t>Consolidation of and Accounting For Subsidiaries</t>
  </si>
  <si>
    <t>Consolidation of and Accounting for Subsidiaries The consolidated financial statements include the accounts of the Company and the accounts of its 100% owned subsidiary Goldrich Placer, LLC. This subsidiary is included in the accompanying financial statements by consolidation, with all intercompany balances and investment account eliminated.</t>
  </si>
  <si>
    <t>2. Summary of Significant Accounting Policies: Accounting For Investments in Joint Ventures (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Common Share (Policies)</t>
  </si>
  <si>
    <t>Earnings (loss) Per Common Share</t>
  </si>
  <si>
    <t>Earnings (Loss) Per Common Share We are authorized to issue 250,000,000 shares of common stock, $0.10 par value per share. At September 30, 2015, there were 131,082,809 shares of our common stock issued and outstanding. The following table reconciles weighted average shares outstanding used in computations of basic and diluted earnings (loss) per share for the three and nine-month periods ended September 30, 2015 and 2014: Three Months Ended Nine Months Ended September 30, September 30, 2015 2014 2015 2014 Numerator: Net income (loss) $ (304,315) $ (459,594) $ 318,414 $ (1,139,193) Preferred dividends (2,236) (2,237) (6,635) (56,636) Net income (loss) available to common stockholders $ (306,551) $ (461,831) $ 311,779 $ (1,195,829) Denominator: Basic weighted average common shares 131,082,809 120,189,061 129,511,006 99,895,838 Dilutive preferred stock - - 3,907,142 - Diluted weighted average common shares 131,082,809 120,189,061 133,418,148 99,895,838 Basic earnings (loss) per common share: Net income (loss) per common share  basic $ (0) $ (0) $ 0 $ (0.01) Diluted earnings (loss) per common share: Net income (loss) per common share  diluted $ (0) $ (0) $ 0 $ (0.01) For the three month period ended September 30, 2015, and the three and nine-month periods ended September 30, 2014, the effect of the Companys outstanding options and warrants would have been anti-dilutive.</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t>
  </si>
  <si>
    <t>2. Summary of Significant Accounting Policies: Recent Accounting Pronouncements (Policies)</t>
  </si>
  <si>
    <t>Recent Accounting Pronouncements</t>
  </si>
  <si>
    <t>Recent Accounting Pronouncements In April, 2015, the FASB issued ASU No. 2015-0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2. Summary of Significant Accounting Policies: Reclassifications (Policies)</t>
  </si>
  <si>
    <t>Reclassifications</t>
  </si>
  <si>
    <t xml:space="preserve">Reclassifications Certain reclassifications have been made to conform prior periods data to the current presentation. These reclassifications have no effect on the results of reported operations or stockholders deficit. </t>
  </si>
  <si>
    <t>2. Summary of Significant Accounting Policies: Plant, Equipment, and Accumulated Depreciation (Policies)</t>
  </si>
  <si>
    <t>Plant, Equipment, and Accumulated Depreciation</t>
  </si>
  <si>
    <t>Plant, Equipment, and Accumulated Depreciation Plant and equipment are stated at cost, which is determined by cash paid or fair value of the shares of the Companys common stock issued. The Companys mill buildings and equipment are located on the Companys unpatented state mining claims located in the Chandalar mining district of Alaska. All mill buildings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 of Operations.</t>
  </si>
  <si>
    <t>2. Summary of Significant Accounting Policies: Mining Properties and Claims (Policies)</t>
  </si>
  <si>
    <t>Mining Properties and Claims</t>
  </si>
  <si>
    <t>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Mine Preparation Costs (Policies)</t>
  </si>
  <si>
    <t>Mine Preparation Costs</t>
  </si>
  <si>
    <t>Mine Preparation Costs 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t>
  </si>
  <si>
    <t>2. Summary of Significant Accounting Policies: Exploration Costs (Policies)</t>
  </si>
  <si>
    <t>Exploration Costs</t>
  </si>
  <si>
    <t xml:space="preserve">Exploration Costs Exploration costs are expensed in the period in which they occur. </t>
  </si>
  <si>
    <t>2. Summary of Significant Accounting Policies: Income Taxes (Policies)</t>
  </si>
  <si>
    <t>Income Taxes</t>
  </si>
  <si>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 Management estimates that for the year ending December 31, 2015, the Companys combined effective income tax rate will be approximately 0%.</t>
  </si>
  <si>
    <t>2. Summary of Significant Accounting Policies: Revenue Recognition (Policies)</t>
  </si>
  <si>
    <t>Revenue Recognition</t>
  </si>
  <si>
    <t>Revenue Recognition 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2. Summary of Significant Accounting Policies: Fair Values of Financial Instruments (Policies)</t>
  </si>
  <si>
    <t>Fair Values of Financial Instruments</t>
  </si>
  <si>
    <t xml:space="preserve">Fair Values of Financial Instru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September 30, 2015 and December 31, 2014: Balance September 30, 2015 Balance December 31, 2014 Input Hierarchy level Cash and cash equivalents $ 403,296 $ 206,025 Level 1 The carrying amounts of financial instruments including cash and cash equivalents, notes payable in gold, and notes payable approximate fair value at September 30, 2015 and 2014. </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for both the common shares issued and options granted. The Company uses a Black Scholes valuation model for determining fair value of options to purchase shares, and compensation expense is recognized ratably over the vesting periods on a straight line basis. Compensation expenses for grants that vest immediately are recognized in the period of grant.</t>
  </si>
  <si>
    <t>2. Summary of Significant Accounting Policies: Fair Values of Financial Instruments: Fair Value, Option, Quantitative Disclosures (Tables)</t>
  </si>
  <si>
    <t>Tables/Schedules</t>
  </si>
  <si>
    <t>Fair Value, Option, Quantitative Disclosures</t>
  </si>
  <si>
    <t xml:space="preserve"> Balance September 30, 2015 Balance December 31, 2014 Input Hierarchy level Cash and cash equivalents $ 403,296 $ 206,025 Level 1</t>
  </si>
  <si>
    <t>3. Joint Venture: Warrants issued in conjunction with sale of percentage, valuation assumptions (Tables)</t>
  </si>
  <si>
    <t>Warrants issued in conjunction with sale of percentage, valuation assumptions</t>
  </si>
  <si>
    <t xml:space="preserve"> Risk-free interest rate 1.71% Expected dividend yield 0 Expected term (in years) 5 Expected volatility 141.7%</t>
  </si>
  <si>
    <t>5. Note Payable: Warrants issued with notes payable valuation assumptions (Tables)</t>
  </si>
  <si>
    <t>12 Months Ended</t>
  </si>
  <si>
    <t>Warrants issued with notes payable valuation assumptions</t>
  </si>
  <si>
    <t xml:space="preserve"> Risk-free interest rate 1.52% Expected dividend yield 0 Expected term (in years) 5 Expected volatility 157.1%</t>
  </si>
  <si>
    <t>7. Stockholders' Equity: Schedule of Stockholders' Equity Note, Warrants or Rights (Tables)</t>
  </si>
  <si>
    <t>Schedule of Stockholders' Equity Note, Warrants or Rights</t>
  </si>
  <si>
    <t xml:space="preserve"> Shares Exercise Price ($) Expiration Date Class H Warrants: (Issued for Private Placement) Outstanding and exercisable at January 1, 2014 5,125,936 0.30 May 31, 2016 Outstanding and exercisable at December 31, 2014 5,125,936 Outstanding and exercisable at September 30, 2015 5,125,936 Class I Warrants: (Issued for Private Placement) Outstanding and exercisable at January 1, 2014 13,906,413 0.40 May 31, 2016 Outstanding and exercisable at December 31, 2014 13,906,413 Outstanding and exercisable at September 30, 2015 13,906,413 Class J Warrants: (Issued for Private Placement) Outstanding and exercisable at January 1, 2014 8,780,478 0.30 July 29, 2016 Outstanding and exercisable at December 31, 2014 8,780,478 Outstanding and exercisable at September 30, 2015 8,780,478 Class K Warrants: (Issued for Notes payable in gold) Outstanding and exercisable at January 1, 2014 307,500 0.40 March 29, 2015 Outstanding and exercisable at December 31, 2014 307,500 Warrants expired March 29, 2015 (307,500) Outstanding and exercisable at September 30, 2015 - Class L Warrants: (Issued for Private Placement of Preferred Stock Warrants issued January 23, 2014 2,857,142 0.10 January 23, 2019 Outstanding and exercisable at December 31, 2014 2,857,142 Outstanding and exercisable at September 30, 2015 2,857,142 Class M Warrants: (Issued for Note Payable) Warrants issued January 29, 2014 1,735,000 0.15 January 29, 2019 Outstanding and exercisable at December 31, 2014 1,735,000 Outstanding and exercisable at September 30, 2015 1,735,000 Class N Warrants: (Issued for Private Placement) Warrants issued June 6, 2014 7,104,317 0.11 June 6, 2019 Warrants issued June 30, 2014 4,350,180 0.11 June 30, 2019 Warrants issued July 18, 2014 2,408,545 0.11 July 18, 2019 Outstanding and exercisable at December 31, 2014 13,863,042 Outstanding and exercisable at September 30, 2015 13,863,042 Class N-2 Warrants: (Issued for Finders Fees) Warrants issued July 18, 2014 2,701,386 .055 July 18, 2019 Outstanding and exercisable at December 31, 2014 2,701,386 Outstanding and exercisable at September 30, 2015 2,701,386 Class O Warrants: Warrants issued March 31, 2015 5,000,000 .06 March 31, 2020 Outstanding and exercisable at September 30, 2015 5,000,000 Class P Warrants: (Issued for Sale of Distribution Interest) Warrants issued June 23, 2015 2,250,000 .07 June 23, 2020 Outstanding and exercisable at September 30, 2015 2,250,000 Class P-2 Warrants: (Issued for Finders Fees) Warrants issued June 23, 2015 1,200,000 .05 June 23, 2020 Outstanding and exercisable at September 30, 2015 1,200,000 * Weighted average exercise of warrants outstanding and weighted average exercise price at September 30, 2015 57,419,397 0.172 </t>
  </si>
  <si>
    <t>7. Stockholders' Equity: Schedule of Share-based Payment Award, Stock Options, Valuation Assumptions (Tables)</t>
  </si>
  <si>
    <t>Schedule of Share-based Payment Award, Stock Options, Valuation Assumptions</t>
  </si>
  <si>
    <t xml:space="preserve"> 2015 2014 Risk-free interest rate -- 2.17% Expected dividend yield -- -- Expected term (in years) -- 10 Expected volatility -- 143%</t>
  </si>
  <si>
    <t>7. Stockholders' Equity: Share-based Compensation Arrangement by Share-based Payment Award, Options, Vested and Expected to Vest, Exercisable (Tables)</t>
  </si>
  <si>
    <t>Share-based Compensation Arrangement by Share-based Payment Award, Options, Vested and Expected to Vest, Exercisable</t>
  </si>
  <si>
    <t xml:space="preserve"> Shares Weighted- Average Exercise Price (per share) Weighted Average Remaining Contractual Term (Years) Aggregate Intrinsic Value Options outstanding at December 31, 2013 3,315,000 $ 0.28 4.41 $0 Granted 450,000 0.05 $0 Forfeited (265,000) 0.23 Options outstanding and exercisable at December 31, 2014 3,500,000 $ 0.26 4.71 $0 Granted - - Forfeited (150,000) 0.68 Options outstanding and exercisable at September 30, 2015 3,350,000 $ 0.24 4.83 $0 Options available for future grants 1,925,672 </t>
  </si>
  <si>
    <t>9. Commitments and Contingencies: Patented and nonpatented claims, annual costs (Tables)</t>
  </si>
  <si>
    <t>Patented and nonpatented claims, annual costs</t>
  </si>
  <si>
    <t xml:space="preserve"> November 30, 2015 November 30, 2016 Claims Rental $ 83,570 $ 84,770 Annual Labor 61,100 61,100 Yearly Totals $ 144,670 $ 145,870 </t>
  </si>
  <si>
    <t>1. Basis of Presentation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Earnings (loss) Per Common Share (Details) - USD ($)</t>
  </si>
  <si>
    <t>Dividends, Preferred Stock</t>
  </si>
  <si>
    <t>Dilutive preferred stock</t>
  </si>
  <si>
    <t>2. Summary of Significant Accounting Policies: Fair Values of Financial Instruments: Fair Value, Option, Quantitative Disclosures (Details) - USD ($)</t>
  </si>
  <si>
    <t>Dec. 31, 2013</t>
  </si>
  <si>
    <t>3. Joint Venture (Details) - USD ($)</t>
  </si>
  <si>
    <t>6 Months Ended</t>
  </si>
  <si>
    <t>Jun. 30, 2015</t>
  </si>
  <si>
    <t>Jun. 23, 2015</t>
  </si>
  <si>
    <t>Sale of percentage of cash flows, gross proceeds</t>
  </si>
  <si>
    <t>Sale of percentage of cash flows, percent sold</t>
  </si>
  <si>
    <t>12.00%</t>
  </si>
  <si>
    <t>Sale of percentage of cash flows, warrants issued</t>
  </si>
  <si>
    <t>Sale of percentage of cash flows, price per warrant share</t>
  </si>
  <si>
    <t>Fair value Series P</t>
  </si>
  <si>
    <t>Fair value Series P2</t>
  </si>
  <si>
    <t>Sale of percentage, cost of sale</t>
  </si>
  <si>
    <t>Sale of percentage, fair value of warrants</t>
  </si>
  <si>
    <t>Cost-method Investments, Realized Gains</t>
  </si>
  <si>
    <t>3. Joint Venture: Warrants issued in conjunction with sale of percentage, valuation assumptions (Details)</t>
  </si>
  <si>
    <t>Fair Value Assumptions, Risk Free Interest Rate</t>
  </si>
  <si>
    <t>1.71%</t>
  </si>
  <si>
    <t>1.52%</t>
  </si>
  <si>
    <t>Fair Value Assumptions, Expected Dividend Rate</t>
  </si>
  <si>
    <t>0.00%</t>
  </si>
  <si>
    <t>Fair Value Assumptions, Expected Term</t>
  </si>
  <si>
    <t>5 years</t>
  </si>
  <si>
    <t>Fair Value Assumptions, Expected Volatility Rate</t>
  </si>
  <si>
    <t>141.70%</t>
  </si>
  <si>
    <t>157.10%</t>
  </si>
  <si>
    <t>4. Related Party Transactions (Details) - USD ($)</t>
  </si>
  <si>
    <t>Consultant and director fees accrued</t>
  </si>
  <si>
    <t>Consultant and director fees paid</t>
  </si>
  <si>
    <t>Shares issued to consulting directors</t>
  </si>
  <si>
    <t>Options issued to consulting directors</t>
  </si>
  <si>
    <t>Fair value stock and options issued to consulting directors</t>
  </si>
  <si>
    <t>Share-based Compensation, Total</t>
  </si>
  <si>
    <t>Additional consultant and director fees</t>
  </si>
  <si>
    <t>5. Note Payable (Details) - USD ($)</t>
  </si>
  <si>
    <t>Jan. 24, 2014</t>
  </si>
  <si>
    <t>Unsecured Debt detail 1</t>
  </si>
  <si>
    <t>Interest paid on unsecured note</t>
  </si>
  <si>
    <t>Unsecured Debt detail 2</t>
  </si>
  <si>
    <t>Discount on unsecured note</t>
  </si>
  <si>
    <t>Unsecured Debt detail 2 proceeds</t>
  </si>
  <si>
    <t>Warrants issued with unsecured note</t>
  </si>
  <si>
    <t>Finders fees related to unsecured note</t>
  </si>
  <si>
    <t>Placement costs related to unsecured note</t>
  </si>
  <si>
    <t>Deferred Finance Costs, Net</t>
  </si>
  <si>
    <t>Placement costs related to unsecured noteUnamortized</t>
  </si>
  <si>
    <t>Fair value warrants issued with unsecured note</t>
  </si>
  <si>
    <t>Unsecured Debt detail 3</t>
  </si>
  <si>
    <t>Debt Instrument, Unamortized Discount</t>
  </si>
  <si>
    <t>Unsecured debt, net</t>
  </si>
  <si>
    <t>5. Note Payable: Warrants issued with notes payable valuation assumptions (Details)</t>
  </si>
  <si>
    <t>6. Notes Payable in Gold (Details) - USD ($)</t>
  </si>
  <si>
    <t>Principal amount of notes payable in gold</t>
  </si>
  <si>
    <t>Discount on notes payable in gold</t>
  </si>
  <si>
    <t>Proceeds from notes payable in gold and warrants, net</t>
  </si>
  <si>
    <t>Finders fees related to notes payable in gold</t>
  </si>
  <si>
    <t>Placement costs related to notes payable in gold</t>
  </si>
  <si>
    <t>Warrants issued with notes payable in gold</t>
  </si>
  <si>
    <t>Warrants with notes payable in gold, exercise price</t>
  </si>
  <si>
    <t>7. Stockholders' Equity (Details)</t>
  </si>
  <si>
    <t>Sep. 30, 2015shares</t>
  </si>
  <si>
    <t>Dec. 31, 2014USD ($)$ / sharesshares</t>
  </si>
  <si>
    <t>Apr. 07, 2015</t>
  </si>
  <si>
    <t>Mar. 31, 2015</t>
  </si>
  <si>
    <t>Private placement, first tranche, number of units</t>
  </si>
  <si>
    <t>Private placement, first tranche, PricePerUnit</t>
  </si>
  <si>
    <t>Private placement, first tranche, net proceeds</t>
  </si>
  <si>
    <t>Private placement, second tranche, number of units</t>
  </si>
  <si>
    <t>Private placement, second tranche, net proceeds</t>
  </si>
  <si>
    <t>Options available for future grants</t>
  </si>
  <si>
    <t>Shares issued or exercised under stock option plan</t>
  </si>
  <si>
    <t>Options outstanding under stock option plan</t>
  </si>
  <si>
    <t>Options issued during period director options</t>
  </si>
  <si>
    <t>Options issued during period director options fair value | $</t>
  </si>
  <si>
    <t>Stock Issued During Period, Shares, Share-based Compensation, Net of Forfeitures</t>
  </si>
  <si>
    <t>Shares Issued, Price Per Share | $ / shares</t>
  </si>
  <si>
    <t>Stock Granted, Value, Share-based Compensation, Net of Forfeitures | $</t>
  </si>
  <si>
    <t>7. Stockholders' Equity: Schedule of Stockholders' Equity Note, Warrants or Rights (Details)</t>
  </si>
  <si>
    <t>Sep. 30, 2015$ / sharesshares</t>
  </si>
  <si>
    <t>All classes of warrants outstanding</t>
  </si>
  <si>
    <t>Weighted average exercise price of warrants | $ / shares</t>
  </si>
  <si>
    <t>7. Stockholders' Equity: Schedule of Share-based Payment Award, Stock Options, Valuation Assumptions (Details)</t>
  </si>
  <si>
    <t>Share-based Compensation Arrangement by Share-based Payment Award, Fair Value Assumptions, Risk Free Interest Rate</t>
  </si>
  <si>
    <t>2.17%</t>
  </si>
  <si>
    <t>Share-based Compensation Arrangement by Share-based Payment Award, Fair Value Assumptions, Expected Term, Simplified Method</t>
  </si>
  <si>
    <t>Share-based Compensation Arrangement by Share-based Payment Award, Fair Value Assumptions, Expected Volatility Rate</t>
  </si>
  <si>
    <t>143.00%</t>
  </si>
  <si>
    <t>7. Stockholders' Equity: Share-based Compensation Arrangement by Share-based Payment Award, Options, Vested and Expected to Vest, Exercisable (Details)</t>
  </si>
  <si>
    <t>Dec. 31, 2014$ / sharesshares</t>
  </si>
  <si>
    <t>Dec. 31, 2013$ / sharesshares</t>
  </si>
  <si>
    <t>Share-based Compensation Arrangement by Share-based Payment Award, Options, Outstanding, Number</t>
  </si>
  <si>
    <t>Share-based Compensation Arrangement by Share-based Payment Award, Options, Outstanding, Weighted Average Exercise Price | $ / shares</t>
  </si>
  <si>
    <t>Weighted Averate Remaining Term</t>
  </si>
  <si>
    <t>Share-based Compensation Arrangement by Share-based Payment Award, Options, Grants in Period, Net of Forfeitures</t>
  </si>
  <si>
    <t>Share-based Compensation Arrangement by Share-based Payment Award, Options, Grants in Period, Weighted Average Grant Date Fair Value | $ / shares</t>
  </si>
  <si>
    <t>Share-based Compensation Arrangement by Share-based Payment Award, Options, Forfeitures and Expirations in Period</t>
  </si>
  <si>
    <t>Share-based Compensation Arrangements by Share-based Payment Award, Options, Forfeitures in Period, Weighted Average Exercise Price | $ / shares</t>
  </si>
  <si>
    <t>8. Remediation (Details) - USD ($)</t>
  </si>
  <si>
    <t>Asset Retirement Obligation</t>
  </si>
  <si>
    <t>9. Commitments and Contingencies: Patented and nonpatented claims, annual costs (Details) - USD ($)</t>
  </si>
  <si>
    <t>Nov. 30, 2016</t>
  </si>
  <si>
    <t>Nov. 30, 2015</t>
  </si>
  <si>
    <t>Claims rental</t>
  </si>
  <si>
    <t>Annual labor requirement</t>
  </si>
  <si>
    <t>Non-patented claims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n" r="B7" s="4">
        <v>59860</v>
      </c>
    </row>
    <row spans="1:3" r="8">
      <c t="s" r="A8" s="3">
        <v>13</v>
      </c>
      <c t="s" r="B8" s="3">
        <v>14</v>
      </c>
    </row>
    <row spans="1:3" r="9">
      <c t="s" r="A9" s="3">
        <v>15</v>
      </c>
      <c t="n" r="C9" s="4">
        <v>131082809</v>
      </c>
    </row>
    <row spans="1:3" r="10">
      <c t="s" r="A10" s="3">
        <v>16</v>
      </c>
      <c t="s" r="B10" s="3">
        <v>17</v>
      </c>
    </row>
    <row spans="1:3" r="11">
      <c t="s" r="A11" s="3">
        <v>18</v>
      </c>
      <c t="s" r="B11" s="3">
        <v>19</v>
      </c>
    </row>
    <row spans="1:3" r="12">
      <c t="s" r="A12" s="3">
        <v>20</v>
      </c>
      <c t="s" r="B12" s="3">
        <v>21</v>
      </c>
    </row>
    <row spans="1:3" r="13">
      <c t="s" r="A13" s="3">
        <v>22</v>
      </c>
      <c t="s" r="B13" s="3">
        <v>21</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1</v>
      </c>
      <c t="s" r="B1" s="2">
        <v>1</v>
      </c>
    </row>
    <row spans="1:2" r="2">
      <c t="s" r="B2" s="2">
        <v>2</v>
      </c>
    </row>
    <row spans="1:2" r="3">
      <c t="s" r="A3" s="6">
        <v>142</v>
      </c>
    </row>
    <row spans="1:2" r="4">
      <c t="s" r="A4" s="3">
        <v>151</v>
      </c>
      <c t="s" r="B4" s="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3</v>
      </c>
      <c t="s" r="B1" s="2">
        <v>1</v>
      </c>
    </row>
    <row spans="1:2" r="2">
      <c t="s" r="B2" s="2">
        <v>2</v>
      </c>
    </row>
    <row spans="1:2" r="3">
      <c t="s" r="A3" s="6">
        <v>142</v>
      </c>
    </row>
    <row spans="1:2" r="4">
      <c t="s" r="A4" s="3">
        <v>153</v>
      </c>
      <c t="s" r="B4" s="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v>
      </c>
    </row>
    <row spans="1:2" r="3">
      <c t="s" r="A3" s="6">
        <v>142</v>
      </c>
    </row>
    <row spans="1:2" r="4">
      <c t="s" r="A4" s="3">
        <v>155</v>
      </c>
      <c t="s" r="B4" s="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7</v>
      </c>
      <c t="s" r="B1" s="2">
        <v>1</v>
      </c>
    </row>
    <row spans="1:2" r="2">
      <c t="s" r="B2" s="2">
        <v>2</v>
      </c>
    </row>
    <row spans="1:2" r="3">
      <c t="s" r="A3" s="6">
        <v>142</v>
      </c>
    </row>
    <row spans="1:2" r="4">
      <c t="s" r="A4" s="3">
        <v>157</v>
      </c>
      <c t="s" r="B4" s="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6">
        <v>142</v>
      </c>
    </row>
    <row spans="1:2" r="4">
      <c t="s" r="A4" s="3">
        <v>159</v>
      </c>
      <c t="s" r="B4"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6">
        <v>142</v>
      </c>
    </row>
    <row spans="1:2" r="4">
      <c t="s" r="A4" s="3">
        <v>161</v>
      </c>
      <c t="s" r="B4" s="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6">
        <v>164</v>
      </c>
    </row>
    <row spans="1:2" r="4">
      <c t="s" r="A4" s="3">
        <v>165</v>
      </c>
      <c t="s" r="B4" s="3">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6">
        <v>164</v>
      </c>
    </row>
    <row spans="1:2" r="4">
      <c t="s" r="A4" s="3">
        <v>168</v>
      </c>
      <c t="s" r="B4" s="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6">
        <v>164</v>
      </c>
    </row>
    <row spans="1:2" r="4">
      <c t="s" r="A4" s="3">
        <v>171</v>
      </c>
      <c t="s" r="B4"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6">
        <v>164</v>
      </c>
    </row>
    <row spans="1:2" r="4">
      <c t="s" r="A4" s="3">
        <v>174</v>
      </c>
      <c t="s" r="B4"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v>
      </c>
      <c t="s" r="C1" s="2">
        <v>2</v>
      </c>
      <c t="s" r="D1" s="2">
        <v>29</v>
      </c>
    </row>
    <row spans="1:4" r="2">
      <c t="s" r="A2" s="6">
        <v>30</v>
      </c>
    </row>
    <row spans="1:4" r="3">
      <c t="s" r="A3" s="3">
        <v>31</v>
      </c>
      <c t="n" r="C3" s="7">
        <v>403296</v>
      </c>
      <c t="n" r="D3" s="7">
        <v>206025</v>
      </c>
    </row>
    <row spans="1:4" r="4">
      <c t="s" r="A4" s="3">
        <v>32</v>
      </c>
      <c t="n" r="C4" s="4">
        <v>2433</v>
      </c>
      <c t="n" r="D4" s="4">
        <v>71021</v>
      </c>
    </row>
    <row spans="1:4" r="5">
      <c t="s" r="A5" s="3">
        <v>33</v>
      </c>
      <c t="n" r="C5" s="4">
        <v>126195</v>
      </c>
      <c t="n" r="D5" s="4">
        <v>70136</v>
      </c>
    </row>
    <row spans="1:4" r="6">
      <c t="s" r="A6" s="3">
        <v>34</v>
      </c>
      <c t="n" r="C6" s="4">
        <v>16997</v>
      </c>
      <c t="n" r="D6" s="4">
        <v>28161</v>
      </c>
    </row>
    <row spans="1:4" r="7">
      <c t="s" r="A7" s="3">
        <v>35</v>
      </c>
      <c t="n" r="C7" s="4">
        <v>49176</v>
      </c>
      <c t="n" r="D7" s="4">
        <v>56731</v>
      </c>
    </row>
    <row spans="1:4" r="8">
      <c t="s" r="A8" s="3">
        <v>36</v>
      </c>
      <c t="n" r="C8" s="4">
        <v>598097</v>
      </c>
      <c t="n" r="D8" s="4">
        <v>432074</v>
      </c>
    </row>
    <row spans="1:4" r="9">
      <c t="s" r="A9" s="6">
        <v>37</v>
      </c>
    </row>
    <row spans="1:4" r="10">
      <c t="s" r="A10" s="3">
        <v>38</v>
      </c>
      <c t="n" r="C10" s="4">
        <v>62567</v>
      </c>
      <c t="n" r="D10" s="4">
        <v>117311</v>
      </c>
    </row>
    <row spans="1:4" r="11">
      <c t="s" r="A11" s="3">
        <v>39</v>
      </c>
      <c t="n" r="C11" s="4">
        <v>582166</v>
      </c>
      <c t="n" r="D11" s="4">
        <v>582166</v>
      </c>
    </row>
    <row spans="1:4" r="12">
      <c t="s" r="A12" s="3">
        <v>40</v>
      </c>
      <c t="n" r="C12" s="4">
        <v>644733</v>
      </c>
      <c t="n" r="D12" s="4">
        <v>699477</v>
      </c>
    </row>
    <row spans="1:4" r="13">
      <c t="s" r="A13" s="3">
        <v>41</v>
      </c>
      <c t="n" r="C13" s="4">
        <v>48387</v>
      </c>
      <c t="n" r="D13" s="4">
        <v>55300</v>
      </c>
    </row>
    <row spans="1:4" r="14">
      <c t="s" r="A14" s="3">
        <v>42</v>
      </c>
      <c t="n" r="C14" s="4">
        <v>1291217</v>
      </c>
      <c t="n" r="D14" s="4">
        <v>1186851</v>
      </c>
    </row>
    <row spans="1:4" r="15">
      <c t="s" r="A15" s="6">
        <v>43</v>
      </c>
    </row>
    <row spans="1:4" r="16">
      <c t="s" r="A16" s="3">
        <v>44</v>
      </c>
      <c t="n" r="C16" s="4">
        <v>551745</v>
      </c>
      <c t="n" r="D16" s="4">
        <v>272947</v>
      </c>
    </row>
    <row spans="1:4" r="17">
      <c t="s" r="A17" s="3">
        <v>45</v>
      </c>
      <c t="n" r="C17" s="4">
        <v>102852</v>
      </c>
      <c t="n" r="D17" s="4">
        <v>73659</v>
      </c>
    </row>
    <row spans="1:4" r="18">
      <c t="s" r="A18" s="3">
        <v>46</v>
      </c>
      <c t="n" r="D18" s="4">
        <v>878000</v>
      </c>
    </row>
    <row spans="1:4" r="19">
      <c t="s" r="A19" s="3">
        <v>47</v>
      </c>
      <c t="n" r="C19" s="4">
        <v>576696</v>
      </c>
      <c t="n" r="D19" s="4">
        <v>576696</v>
      </c>
    </row>
    <row spans="1:4" r="20">
      <c t="s" r="A20" s="3">
        <v>48</v>
      </c>
      <c t="n" r="C20" s="4">
        <v>22083</v>
      </c>
      <c t="n" r="D20" s="4">
        <v>22083</v>
      </c>
    </row>
    <row spans="1:4" r="21">
      <c t="s" r="A21" s="3">
        <v>49</v>
      </c>
      <c t="n" r="C21" s="4">
        <v>1253376</v>
      </c>
      <c t="n" r="D21" s="4">
        <v>1823385</v>
      </c>
    </row>
    <row spans="1:4" r="22">
      <c t="s" r="A22" s="6">
        <v>50</v>
      </c>
    </row>
    <row spans="1:4" r="23">
      <c t="s" r="A23" s="3">
        <v>51</v>
      </c>
      <c t="n" r="C23" s="4">
        <v>273736</v>
      </c>
      <c t="n" r="D23" s="4">
        <v>257168</v>
      </c>
    </row>
    <row spans="1:4" r="24">
      <c t="s" r="A24" s="3">
        <v>52</v>
      </c>
      <c t="n" r="C24" s="4">
        <v>356200</v>
      </c>
      <c t="n" r="D24" s="4">
        <v>347282</v>
      </c>
    </row>
    <row spans="1:4" r="25">
      <c t="s" r="A25" s="3">
        <v>53</v>
      </c>
      <c t="n" r="C25" s="4">
        <v>629936</v>
      </c>
      <c t="n" r="D25" s="4">
        <v>604450</v>
      </c>
    </row>
    <row spans="1:4" r="26">
      <c t="s" r="A26" s="3">
        <v>54</v>
      </c>
      <c t="n" r="C26" s="4">
        <v>1883312</v>
      </c>
      <c t="n" r="D26" s="4">
        <v>2427835</v>
      </c>
    </row>
    <row spans="1:4" r="27">
      <c t="s" r="A27" s="3">
        <v>55</v>
      </c>
      <c t="s" r="B27" s="3">
        <v>56</v>
      </c>
      <c t="n" r="C27" s="4">
        <v>0</v>
      </c>
      <c t="n" r="D27" s="4">
        <v>0</v>
      </c>
    </row>
    <row spans="1:4" r="28">
      <c t="s" r="A28" s="6">
        <v>57</v>
      </c>
    </row>
    <row spans="1:4" r="29">
      <c t="s" r="A29" s="3">
        <v>58</v>
      </c>
      <c t="n" r="C29" s="4">
        <v>0</v>
      </c>
      <c t="n" r="D29" s="4">
        <v>0</v>
      </c>
    </row>
    <row spans="1:4" r="30">
      <c t="s" r="A30" s="3">
        <v>59</v>
      </c>
      <c t="n" r="C30" s="4">
        <v>175000</v>
      </c>
      <c t="n" r="D30" s="4">
        <v>175000</v>
      </c>
    </row>
    <row spans="1:4" r="31">
      <c t="s" r="A31" s="3">
        <v>60</v>
      </c>
      <c t="n" r="C31" s="4">
        <v>57758</v>
      </c>
      <c t="n" r="D31" s="4">
        <v>57758</v>
      </c>
    </row>
    <row spans="1:4" r="32">
      <c t="s" r="A32" s="3">
        <v>61</v>
      </c>
      <c t="n" r="C32" s="4">
        <v>13108281</v>
      </c>
      <c t="n" r="D32" s="4">
        <v>12608281</v>
      </c>
    </row>
    <row spans="1:4" r="33">
      <c t="s" r="A33" s="3">
        <v>62</v>
      </c>
      <c t="n" r="C33" s="4">
        <v>13210620</v>
      </c>
      <c t="n" r="D33" s="4">
        <v>13380145</v>
      </c>
    </row>
    <row spans="1:4" r="34">
      <c t="s" r="A34" s="3">
        <v>63</v>
      </c>
      <c t="n" r="C34" s="4">
        <v>-27143754</v>
      </c>
      <c t="n" r="D34" s="4">
        <v>-27462168</v>
      </c>
    </row>
    <row spans="1:4" r="35">
      <c t="s" r="A35" s="3">
        <v>64</v>
      </c>
      <c t="n" r="C35" s="4">
        <v>-592095</v>
      </c>
      <c t="n" r="D35" s="4">
        <v>-1240984</v>
      </c>
    </row>
    <row spans="1:4" r="36">
      <c t="s" r="A36" s="3">
        <v>65</v>
      </c>
      <c t="n" r="C36" s="7">
        <v>1291217</v>
      </c>
      <c t="n" r="D36" s="7">
        <v>1186851</v>
      </c>
    </row>
    <row spans="1:4" r="37">
      <c t="n" r="A37"/>
    </row>
    <row spans="1:4" r="38">
      <c t="s" r="A38" s="3">
        <v>56</v>
      </c>
      <c t="s" r="B38" s="3">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6</v>
      </c>
      <c t="s" r="B1" s="2">
        <v>1</v>
      </c>
    </row>
    <row spans="1:2" r="2">
      <c t="s" r="B2" s="2">
        <v>2</v>
      </c>
    </row>
    <row spans="1:2" r="3">
      <c t="s" r="A3" s="6">
        <v>164</v>
      </c>
    </row>
    <row spans="1:2" r="4">
      <c t="s" r="A4" s="3">
        <v>177</v>
      </c>
      <c t="s" r="B4"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6">
        <v>164</v>
      </c>
    </row>
    <row spans="1:2" r="4">
      <c t="s" r="A4" s="3">
        <v>180</v>
      </c>
      <c t="s" r="B4" s="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2</v>
      </c>
      <c t="s" r="B1" s="2">
        <v>1</v>
      </c>
    </row>
    <row spans="1:2" r="2">
      <c t="s" r="B2" s="2">
        <v>2</v>
      </c>
    </row>
    <row spans="1:2" r="3">
      <c t="s" r="A3" s="6">
        <v>164</v>
      </c>
    </row>
    <row spans="1:2" r="4">
      <c t="s" r="A4" s="3">
        <v>183</v>
      </c>
      <c t="s" r="B4" s="3">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6">
        <v>164</v>
      </c>
    </row>
    <row spans="1:2" r="4">
      <c t="s" r="A4" s="3">
        <v>186</v>
      </c>
      <c t="s" r="B4" s="3">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6">
        <v>164</v>
      </c>
    </row>
    <row spans="1:2" r="4">
      <c t="s" r="A4" s="3">
        <v>189</v>
      </c>
      <c t="s" r="B4" s="3">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6">
        <v>164</v>
      </c>
    </row>
    <row spans="1:2" r="4">
      <c t="s" r="A4" s="3">
        <v>192</v>
      </c>
      <c t="s" r="B4" s="3">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6">
        <v>164</v>
      </c>
    </row>
    <row spans="1:2" r="4">
      <c t="s" r="A4" s="3">
        <v>195</v>
      </c>
      <c t="s" r="B4" s="3">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7</v>
      </c>
      <c t="s" r="B1" s="2">
        <v>1</v>
      </c>
    </row>
    <row spans="1:2" r="2">
      <c t="s" r="B2" s="2">
        <v>2</v>
      </c>
    </row>
    <row spans="1:2" r="3">
      <c t="s" r="A3" s="6">
        <v>164</v>
      </c>
    </row>
    <row spans="1:2" r="4">
      <c t="s" r="A4" s="3">
        <v>198</v>
      </c>
      <c t="s" r="B4" s="3">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0</v>
      </c>
      <c t="s" r="B1" s="2">
        <v>1</v>
      </c>
    </row>
    <row spans="1:2" r="2">
      <c t="s" r="B2" s="2">
        <v>2</v>
      </c>
    </row>
    <row spans="1:2" r="3">
      <c t="s" r="A3" s="6">
        <v>164</v>
      </c>
    </row>
    <row spans="1:2" r="4">
      <c t="s" r="A4" s="3">
        <v>201</v>
      </c>
      <c t="s" r="B4" s="3">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6">
        <v>164</v>
      </c>
    </row>
    <row spans="1:2" r="4">
      <c t="s" r="A4" s="3">
        <v>204</v>
      </c>
      <c t="s" r="B4" s="3">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9</v>
      </c>
    </row>
    <row spans="1:3" r="2">
      <c t="s" r="A2" s="6">
        <v>68</v>
      </c>
    </row>
    <row spans="1:3" r="3">
      <c t="s" r="A3" s="3">
        <v>69</v>
      </c>
      <c t="n" r="B3" s="7">
        <v>0</v>
      </c>
      <c t="n" r="C3" s="7">
        <v>0</v>
      </c>
    </row>
    <row spans="1:3" r="4">
      <c t="s" r="A4" s="3">
        <v>70</v>
      </c>
      <c t="n" r="B4" s="4">
        <v>8999800</v>
      </c>
      <c t="n" r="C4" s="4">
        <v>8999800</v>
      </c>
    </row>
    <row spans="1:3" r="5">
      <c t="s" r="A5" s="3">
        <v>71</v>
      </c>
      <c t="n" r="B5" s="4">
        <v>0</v>
      </c>
      <c t="n" r="C5" s="4">
        <v>0</v>
      </c>
    </row>
    <row spans="1:3" r="6">
      <c t="s" r="A6" s="3">
        <v>72</v>
      </c>
      <c t="n" r="B6" s="4">
        <v>0</v>
      </c>
      <c t="n" r="C6" s="4">
        <v>0</v>
      </c>
    </row>
    <row spans="1:3" r="7">
      <c t="s" r="A7" s="3">
        <v>73</v>
      </c>
      <c t="n" r="B7" s="4">
        <v>1000000</v>
      </c>
      <c t="n" r="C7" s="4">
        <v>1000000</v>
      </c>
    </row>
    <row spans="1:3" r="8">
      <c t="s" r="A8" s="3">
        <v>74</v>
      </c>
      <c t="n" r="B8" s="4">
        <v>175000</v>
      </c>
      <c t="n" r="C8" s="4">
        <v>175000</v>
      </c>
    </row>
    <row spans="1:3" r="9">
      <c t="s" r="A9" s="3">
        <v>75</v>
      </c>
      <c t="n" r="B9" s="4">
        <v>175000</v>
      </c>
      <c t="n" r="C9" s="4">
        <v>175000</v>
      </c>
    </row>
    <row spans="1:3" r="10">
      <c t="s" r="A10" s="3">
        <v>76</v>
      </c>
      <c t="n" r="B10" s="7">
        <v>350000</v>
      </c>
      <c t="n" r="C10" s="7">
        <v>350000</v>
      </c>
    </row>
    <row spans="1:3" r="11">
      <c t="s" r="A11" s="3">
        <v>77</v>
      </c>
      <c t="n" r="B11" s="4">
        <v>300</v>
      </c>
      <c t="n" r="C11" s="4">
        <v>300</v>
      </c>
    </row>
    <row spans="1:3" r="12">
      <c t="s" r="A12" s="3">
        <v>78</v>
      </c>
      <c t="n" r="B12" s="4">
        <v>200</v>
      </c>
      <c t="n" r="C12" s="4">
        <v>200</v>
      </c>
    </row>
    <row spans="1:3" r="13">
      <c t="s" r="A13" s="3">
        <v>79</v>
      </c>
      <c t="n" r="B13" s="4">
        <v>200</v>
      </c>
      <c t="n" r="C13" s="4">
        <v>200</v>
      </c>
    </row>
    <row spans="1:3" r="14">
      <c t="s" r="A14" s="3">
        <v>80</v>
      </c>
      <c t="n" r="B14" s="7">
        <v>200000</v>
      </c>
      <c t="n" r="C14" s="7">
        <v>200000</v>
      </c>
    </row>
    <row spans="1:3" r="15">
      <c t="s" r="A15" s="3">
        <v>81</v>
      </c>
      <c t="n" r="B15" s="8">
        <v>0.1</v>
      </c>
      <c t="n" r="C15" s="8">
        <v>0.1</v>
      </c>
    </row>
    <row spans="1:3" r="16">
      <c t="s" r="A16" s="3">
        <v>82</v>
      </c>
      <c t="n" r="B16" s="4">
        <v>250000000</v>
      </c>
      <c t="n" r="C16" s="4">
        <v>250000000</v>
      </c>
    </row>
    <row spans="1:3" r="17">
      <c t="s" r="A17" s="3">
        <v>83</v>
      </c>
      <c t="n" r="B17" s="4">
        <v>131082809</v>
      </c>
      <c t="n" r="C17" s="4">
        <v>126082809</v>
      </c>
    </row>
    <row spans="1:3" r="18">
      <c t="s" r="A18" s="3">
        <v>84</v>
      </c>
      <c t="n" r="B18" s="4">
        <v>131082809</v>
      </c>
      <c t="n" r="C18" s="4">
        <v>126082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6</v>
      </c>
      <c t="s" r="B1" s="2">
        <v>1</v>
      </c>
    </row>
    <row spans="1:2" r="2">
      <c t="s" r="B2" s="2">
        <v>2</v>
      </c>
    </row>
    <row spans="1:2" r="3">
      <c t="s" r="A3" s="6">
        <v>164</v>
      </c>
    </row>
    <row spans="1:2" r="4">
      <c t="s" r="A4" s="3">
        <v>207</v>
      </c>
      <c t="s" r="B4" s="3">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6">
        <v>164</v>
      </c>
    </row>
    <row spans="1:2" r="4">
      <c t="s" r="A4" s="3">
        <v>210</v>
      </c>
      <c t="s" r="B4" s="3">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6">
        <v>213</v>
      </c>
    </row>
    <row spans="1:2" r="4">
      <c t="s" r="A4" s="3">
        <v>214</v>
      </c>
      <c t="s" r="B4" s="3">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6">
        <v>213</v>
      </c>
    </row>
    <row spans="1:2" r="4">
      <c t="s" r="A4" s="3">
        <v>217</v>
      </c>
      <c t="s" r="B4" s="3">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220</v>
      </c>
    </row>
    <row spans="1:2" r="2">
      <c t="s" r="B2" s="2">
        <v>29</v>
      </c>
    </row>
    <row spans="1:2" r="3">
      <c t="s" r="A3" s="6">
        <v>213</v>
      </c>
    </row>
    <row spans="1:2" r="4">
      <c t="s" r="A4" s="3">
        <v>221</v>
      </c>
      <c t="s" r="B4" s="3">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6">
        <v>213</v>
      </c>
    </row>
    <row spans="1:2" r="4">
      <c t="s" r="A4" s="3">
        <v>224</v>
      </c>
      <c t="s" r="B4" s="3">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6">
        <v>213</v>
      </c>
    </row>
    <row spans="1:2" r="4">
      <c t="s" r="A4" s="3">
        <v>227</v>
      </c>
      <c t="s" r="B4" s="3">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6">
        <v>213</v>
      </c>
    </row>
    <row spans="1:2" r="4">
      <c t="s" r="A4" s="3">
        <v>230</v>
      </c>
      <c t="s" r="B4" s="3">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6">
        <v>213</v>
      </c>
    </row>
    <row spans="1:2" r="4">
      <c t="s" r="A4" s="3">
        <v>233</v>
      </c>
      <c t="s" r="B4" s="3">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6">
        <v>236</v>
      </c>
    </row>
    <row spans="1:2" r="4">
      <c t="s" r="A4" s="3">
        <v>237</v>
      </c>
      <c t="s" r="B4" s="3">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86</v>
      </c>
      <c t="s" r="D1" s="2">
        <v>1</v>
      </c>
    </row>
    <row spans="1:5" r="2">
      <c t="s" r="B2" s="2">
        <v>2</v>
      </c>
      <c t="s" r="C2" s="2">
        <v>87</v>
      </c>
      <c t="s" r="D2" s="2">
        <v>2</v>
      </c>
      <c t="s" r="E2" s="2">
        <v>87</v>
      </c>
    </row>
    <row spans="1:5" r="3">
      <c t="s" r="A3" s="6">
        <v>88</v>
      </c>
    </row>
    <row spans="1:5" r="4">
      <c t="s" r="A4" s="3">
        <v>89</v>
      </c>
      <c t="n" r="E4" s="7">
        <v>44754</v>
      </c>
    </row>
    <row spans="1:5" r="5">
      <c t="s" r="A5" s="3">
        <v>90</v>
      </c>
      <c t="n" r="B5" s="7">
        <v>103041</v>
      </c>
      <c t="n" r="C5" s="7">
        <v>216215</v>
      </c>
      <c t="n" r="D5" s="7">
        <v>118719</v>
      </c>
      <c t="n" r="E5" s="4">
        <v>247296</v>
      </c>
    </row>
    <row spans="1:5" r="6">
      <c t="s" r="A6" s="3">
        <v>91</v>
      </c>
      <c t="n" r="B6" s="4">
        <v>9698</v>
      </c>
      <c t="n" r="C6" s="4">
        <v>32868</v>
      </c>
      <c t="n" r="D6" s="4">
        <v>54712</v>
      </c>
      <c t="n" r="E6" s="4">
        <v>132060</v>
      </c>
    </row>
    <row spans="1:5" r="7">
      <c t="s" r="A7" s="3">
        <v>92</v>
      </c>
      <c t="n" r="B7" s="4">
        <v>58031</v>
      </c>
      <c t="n" r="C7" s="4">
        <v>56469</v>
      </c>
      <c t="n" r="D7" s="4">
        <v>175250</v>
      </c>
      <c t="n" r="E7" s="4">
        <v>182125</v>
      </c>
    </row>
    <row spans="1:5" r="8">
      <c t="s" r="A8" s="3">
        <v>93</v>
      </c>
      <c t="n" r="B8" s="4">
        <v>6913</v>
      </c>
      <c t="n" r="C8" s="4">
        <v>5363</v>
      </c>
      <c t="n" r="D8" s="4">
        <v>50900</v>
      </c>
      <c t="n" r="E8" s="4">
        <v>70285</v>
      </c>
    </row>
    <row spans="1:5" r="9">
      <c t="s" r="A9" s="3">
        <v>94</v>
      </c>
      <c t="n" r="B9" s="4">
        <v>72202</v>
      </c>
      <c t="n" r="C9" s="4">
        <v>63322</v>
      </c>
      <c t="n" r="D9" s="4">
        <v>195192</v>
      </c>
      <c t="n" r="E9" s="4">
        <v>199408</v>
      </c>
    </row>
    <row spans="1:5" r="10">
      <c t="s" r="A10" s="3">
        <v>95</v>
      </c>
      <c t="n" r="B10" s="4">
        <v>5400</v>
      </c>
      <c t="n" r="C10" s="4">
        <v>6900</v>
      </c>
      <c t="n" r="D10" s="4">
        <v>25000</v>
      </c>
      <c t="n" r="E10" s="4">
        <v>32300</v>
      </c>
    </row>
    <row spans="1:5" r="11">
      <c t="s" r="A11" s="3">
        <v>96</v>
      </c>
      <c t="n" r="B11" s="4">
        <v>18522</v>
      </c>
      <c t="n" r="C11" s="4">
        <v>17565</v>
      </c>
      <c t="n" r="D11" s="4">
        <v>54897</v>
      </c>
      <c t="n" r="E11" s="4">
        <v>51540</v>
      </c>
    </row>
    <row spans="1:5" r="12">
      <c t="s" r="A12" s="3">
        <v>97</v>
      </c>
      <c t="n" r="B12" s="4">
        <v>-8025</v>
      </c>
      <c t="n" r="D12" s="4">
        <v>-117236</v>
      </c>
    </row>
    <row spans="1:5" r="13">
      <c t="s" r="A13" s="3">
        <v>98</v>
      </c>
      <c t="n" r="B13" s="4">
        <v>6913</v>
      </c>
      <c t="n" r="D13" s="4">
        <v>-979279</v>
      </c>
    </row>
    <row spans="1:5" r="14">
      <c t="s" r="A14" s="3">
        <v>99</v>
      </c>
      <c t="n" r="D14" s="4">
        <v>8476</v>
      </c>
      <c t="n" r="E14" s="4">
        <v>1465</v>
      </c>
    </row>
    <row spans="1:5" r="15">
      <c t="s" r="A15" s="3">
        <v>100</v>
      </c>
      <c t="n" r="B15" s="4">
        <v>272695</v>
      </c>
      <c t="n" r="C15" s="4">
        <v>398702</v>
      </c>
      <c t="n" r="D15" s="4">
        <v>-413369</v>
      </c>
      <c t="n" r="E15" s="4">
        <v>961233</v>
      </c>
    </row>
    <row spans="1:5" r="16">
      <c t="s" r="A16" s="6">
        <v>101</v>
      </c>
    </row>
    <row spans="1:5" r="17">
      <c t="s" r="A17" s="3">
        <v>102</v>
      </c>
      <c t="n" r="B17" s="4">
        <v>-115</v>
      </c>
      <c t="n" r="C17" s="4">
        <v>-63</v>
      </c>
      <c t="n" r="D17" s="4">
        <v>-149</v>
      </c>
      <c t="n" r="E17" s="4">
        <v>-90</v>
      </c>
    </row>
    <row spans="1:5" r="18">
      <c t="s" r="A18" s="3">
        <v>103</v>
      </c>
      <c t="n" r="B18" s="4">
        <v>31735</v>
      </c>
      <c t="n" r="C18" s="4">
        <v>60955</v>
      </c>
      <c t="n" r="D18" s="4">
        <v>95104</v>
      </c>
      <c t="n" r="E18" s="4">
        <v>178050</v>
      </c>
    </row>
    <row spans="1:5" r="19">
      <c t="s" r="A19" s="3">
        <v>104</v>
      </c>
      <c t="n" r="B19" s="4">
        <v>31620</v>
      </c>
      <c t="n" r="C19" s="4">
        <v>60892</v>
      </c>
      <c t="n" r="D19" s="4">
        <v>94955</v>
      </c>
      <c t="n" r="E19" s="4">
        <v>177960</v>
      </c>
    </row>
    <row spans="1:5" r="20">
      <c t="s" r="A20" s="3">
        <v>105</v>
      </c>
      <c t="n" r="B20" s="4">
        <v>-304315</v>
      </c>
      <c t="n" r="C20" s="4">
        <v>-459594</v>
      </c>
      <c t="n" r="D20" s="4">
        <v>318414</v>
      </c>
      <c t="n" r="E20" s="4">
        <v>-1139193</v>
      </c>
    </row>
    <row spans="1:5" r="21">
      <c t="s" r="A21" s="3">
        <v>106</v>
      </c>
      <c t="n" r="B21" s="4">
        <v>-2236</v>
      </c>
      <c t="n" r="C21" s="4">
        <v>-2237</v>
      </c>
      <c t="n" r="D21" s="4">
        <v>-6635</v>
      </c>
      <c t="n" r="E21" s="4">
        <v>-56636</v>
      </c>
    </row>
    <row spans="1:5" r="22">
      <c t="s" r="A22" s="3">
        <v>107</v>
      </c>
      <c t="n" r="B22" s="7">
        <v>-306551</v>
      </c>
      <c t="n" r="C22" s="7">
        <v>-461831</v>
      </c>
      <c t="n" r="D22" s="7">
        <v>311779</v>
      </c>
      <c t="n" r="E22" s="7">
        <v>-1195829</v>
      </c>
    </row>
    <row spans="1:5" r="23">
      <c t="s" r="A23" s="3">
        <v>108</v>
      </c>
      <c t="n" r="B23" s="7">
        <v>0</v>
      </c>
      <c t="n" r="C23" s="7">
        <v>0</v>
      </c>
      <c t="n" r="D23" s="7">
        <v>0</v>
      </c>
      <c t="n" r="E23" s="8">
        <v>-0.01</v>
      </c>
    </row>
    <row spans="1:5" r="24">
      <c t="s" r="A24" s="3">
        <v>109</v>
      </c>
      <c t="n" r="B24" s="7">
        <v>0</v>
      </c>
      <c t="n" r="C24" s="7">
        <v>0</v>
      </c>
      <c t="n" r="D24" s="7">
        <v>0</v>
      </c>
      <c t="n" r="E24" s="8">
        <v>-0.01</v>
      </c>
    </row>
    <row spans="1:5" r="25">
      <c t="s" r="A25" s="3">
        <v>110</v>
      </c>
      <c t="n" r="B25" s="4">
        <v>131082809</v>
      </c>
      <c t="n" r="C25" s="4">
        <v>120189061</v>
      </c>
      <c t="n" r="D25" s="4">
        <v>129511006</v>
      </c>
      <c t="n" r="E25" s="4">
        <v>99895838</v>
      </c>
    </row>
    <row spans="1:5" r="26">
      <c t="s" r="A26" s="3">
        <v>111</v>
      </c>
      <c t="n" r="B26" s="4">
        <v>131082809</v>
      </c>
      <c t="n" r="C26" s="4">
        <v>120189061</v>
      </c>
      <c t="n" r="D26" s="4">
        <v>133418148</v>
      </c>
      <c t="n" r="E26" s="4">
        <v>99895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39</v>
      </c>
      <c t="s" r="B1" s="2">
        <v>86</v>
      </c>
      <c t="s" r="D1" s="2">
        <v>1</v>
      </c>
    </row>
    <row spans="1:6" r="2">
      <c t="s" r="B2" s="2">
        <v>2</v>
      </c>
      <c t="s" r="C2" s="2">
        <v>87</v>
      </c>
      <c t="s" r="D2" s="2">
        <v>2</v>
      </c>
      <c t="s" r="E2" s="2">
        <v>87</v>
      </c>
      <c t="s" r="F2" s="2">
        <v>29</v>
      </c>
    </row>
    <row spans="1:6" r="3">
      <c t="s" r="A3" s="6">
        <v>236</v>
      </c>
    </row>
    <row spans="1:6" r="4">
      <c t="s" r="A4" s="3">
        <v>82</v>
      </c>
      <c t="n" r="B4" s="4">
        <v>250000000</v>
      </c>
      <c t="n" r="D4" s="4">
        <v>250000000</v>
      </c>
      <c t="n" r="F4" s="4">
        <v>250000000</v>
      </c>
    </row>
    <row spans="1:6" r="5">
      <c t="s" r="A5" s="3">
        <v>81</v>
      </c>
      <c t="n" r="B5" s="8">
        <v>0.1</v>
      </c>
      <c t="n" r="D5" s="8">
        <v>0.1</v>
      </c>
      <c t="n" r="F5" s="8">
        <v>0.1</v>
      </c>
    </row>
    <row spans="1:6" r="6">
      <c t="s" r="A6" s="3">
        <v>84</v>
      </c>
      <c t="n" r="B6" s="4">
        <v>131082809</v>
      </c>
      <c t="n" r="D6" s="4">
        <v>131082809</v>
      </c>
      <c t="n" r="F6" s="4">
        <v>126082809</v>
      </c>
    </row>
    <row spans="1:6" r="7">
      <c t="s" r="A7" s="3">
        <v>105</v>
      </c>
      <c t="n" r="B7" s="7">
        <v>-304315</v>
      </c>
      <c t="n" r="C7" s="7">
        <v>-459594</v>
      </c>
      <c t="n" r="D7" s="7">
        <v>318414</v>
      </c>
      <c t="n" r="E7" s="7">
        <v>-1139193</v>
      </c>
    </row>
    <row spans="1:6" r="8">
      <c t="s" r="A8" s="3">
        <v>240</v>
      </c>
      <c t="n" r="B8" s="4">
        <v>-2236</v>
      </c>
      <c t="n" r="C8" s="4">
        <v>-2237</v>
      </c>
      <c t="n" r="D8" s="4">
        <v>-6635</v>
      </c>
      <c t="n" r="E8" s="4">
        <v>-56636</v>
      </c>
    </row>
    <row spans="1:6" r="9">
      <c t="s" r="A9" s="3">
        <v>107</v>
      </c>
      <c t="n" r="B9" s="7">
        <v>-306551</v>
      </c>
      <c t="n" r="C9" s="7">
        <v>-461831</v>
      </c>
      <c t="n" r="D9" s="7">
        <v>311779</v>
      </c>
      <c t="n" r="E9" s="7">
        <v>-1195829</v>
      </c>
    </row>
    <row spans="1:6" r="10">
      <c t="s" r="A10" s="3">
        <v>110</v>
      </c>
      <c t="n" r="B10" s="4">
        <v>131082809</v>
      </c>
      <c t="n" r="C10" s="4">
        <v>120189061</v>
      </c>
      <c t="n" r="D10" s="4">
        <v>129511006</v>
      </c>
      <c t="n" r="E10" s="4">
        <v>99895838</v>
      </c>
    </row>
    <row spans="1:6" r="11">
      <c t="s" r="A11" s="3">
        <v>241</v>
      </c>
      <c t="n" r="D11" s="4">
        <v>3907142</v>
      </c>
    </row>
    <row spans="1:6" r="12">
      <c t="s" r="A12" s="3">
        <v>111</v>
      </c>
      <c t="n" r="B12" s="4">
        <v>131082809</v>
      </c>
      <c t="n" r="C12" s="4">
        <v>120189061</v>
      </c>
      <c t="n" r="D12" s="4">
        <v>133418148</v>
      </c>
      <c t="n" r="E12" s="4">
        <v>99895838</v>
      </c>
    </row>
    <row spans="1:6" r="13">
      <c t="s" r="A13" s="3">
        <v>108</v>
      </c>
      <c t="n" r="B13" s="7">
        <v>0</v>
      </c>
      <c t="n" r="C13" s="7">
        <v>0</v>
      </c>
      <c t="n" r="D13" s="7">
        <v>0</v>
      </c>
      <c t="n" r="E13" s="8">
        <v>-0.01</v>
      </c>
    </row>
    <row spans="1:6" r="14">
      <c t="s" r="A14" s="3">
        <v>109</v>
      </c>
      <c t="n" r="B14" s="7">
        <v>0</v>
      </c>
      <c t="n" r="C14" s="7">
        <v>0</v>
      </c>
      <c t="n" r="D14" s="7">
        <v>0</v>
      </c>
      <c t="n" r="E14" s="8">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2</v>
      </c>
      <c t="s" r="B1" s="2">
        <v>2</v>
      </c>
      <c t="s" r="C1" s="2">
        <v>29</v>
      </c>
      <c t="s" r="D1" s="2">
        <v>87</v>
      </c>
      <c t="s" r="E1" s="2">
        <v>243</v>
      </c>
    </row>
    <row spans="1:5" r="2">
      <c t="s" r="A2" s="6">
        <v>236</v>
      </c>
    </row>
    <row spans="1:5" r="3">
      <c t="s" r="A3" s="3">
        <v>31</v>
      </c>
      <c t="n" r="B3" s="7">
        <v>403296</v>
      </c>
      <c t="n" r="C3" s="7">
        <v>206025</v>
      </c>
      <c t="n" r="D3" s="7">
        <v>696462</v>
      </c>
      <c t="n" r="E3" s="7">
        <v>169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t="s" r="A1" s="1">
        <v>244</v>
      </c>
      <c t="s" r="B1" s="2">
        <v>245</v>
      </c>
      <c t="s" r="C1" s="2">
        <v>1</v>
      </c>
    </row>
    <row spans="1:5" r="2">
      <c t="s" r="B2" s="2">
        <v>246</v>
      </c>
      <c t="s" r="C2" s="2">
        <v>2</v>
      </c>
      <c t="s" r="D2" s="2">
        <v>247</v>
      </c>
      <c t="s" r="E2" s="2">
        <v>29</v>
      </c>
    </row>
    <row spans="1:5" r="3">
      <c t="s" r="A3" s="6">
        <v>236</v>
      </c>
    </row>
    <row spans="1:5" r="4">
      <c t="s" r="A4" s="3">
        <v>248</v>
      </c>
      <c t="n" r="B4" s="7">
        <v>1200000</v>
      </c>
    </row>
    <row spans="1:5" r="5">
      <c t="s" r="A5" s="3">
        <v>249</v>
      </c>
      <c t="s" r="C5" s="3">
        <v>250</v>
      </c>
    </row>
    <row spans="1:5" r="6">
      <c t="s" r="A6" s="3">
        <v>251</v>
      </c>
      <c t="n" r="C6" s="4">
        <v>2250000</v>
      </c>
    </row>
    <row spans="1:5" r="7">
      <c t="s" r="A7" s="3">
        <v>252</v>
      </c>
      <c t="n" r="C7" s="8">
        <v>0.07000000000000001</v>
      </c>
    </row>
    <row spans="1:5" r="8">
      <c t="s" r="A8" s="3">
        <v>253</v>
      </c>
      <c t="n" r="D8" s="7">
        <v>110250</v>
      </c>
    </row>
    <row spans="1:5" r="9">
      <c t="s" r="A9" s="3">
        <v>254</v>
      </c>
      <c t="n" r="D9" s="4">
        <v>60000</v>
      </c>
    </row>
    <row spans="1:5" r="10">
      <c t="s" r="A10" s="3">
        <v>255</v>
      </c>
      <c t="n" r="B10" s="4">
        <v>125164</v>
      </c>
    </row>
    <row spans="1:5" r="11">
      <c t="s" r="A11" s="3">
        <v>256</v>
      </c>
      <c t="n" r="B11" s="4">
        <v>88644</v>
      </c>
    </row>
    <row spans="1:5" r="12">
      <c t="s" r="A12" s="3">
        <v>257</v>
      </c>
      <c t="n" r="B12" s="7">
        <v>979279</v>
      </c>
    </row>
    <row spans="1:5" r="13">
      <c t="s" r="A13" s="3">
        <v>62</v>
      </c>
      <c t="n" r="C13" s="7">
        <v>-13210620</v>
      </c>
      <c t="n" r="D13" s="7">
        <v>21606</v>
      </c>
      <c t="n" r="E13" s="7">
        <v>-133801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8</v>
      </c>
      <c t="s" r="B1" s="2">
        <v>245</v>
      </c>
      <c t="s" r="C1" s="2">
        <v>220</v>
      </c>
    </row>
    <row spans="1:3" r="2">
      <c t="s" r="B2" s="2">
        <v>246</v>
      </c>
      <c t="s" r="C2" s="2">
        <v>29</v>
      </c>
    </row>
    <row spans="1:3" r="3">
      <c t="s" r="A3" s="6">
        <v>236</v>
      </c>
    </row>
    <row spans="1:3" r="4">
      <c t="s" r="A4" s="3">
        <v>259</v>
      </c>
      <c t="s" r="B4" s="3">
        <v>260</v>
      </c>
      <c t="s" r="C4" s="3">
        <v>261</v>
      </c>
    </row>
    <row spans="1:3" r="5">
      <c t="s" r="A5" s="3">
        <v>262</v>
      </c>
      <c t="s" r="B5" s="3">
        <v>263</v>
      </c>
      <c t="s" r="C5" s="3">
        <v>263</v>
      </c>
    </row>
    <row spans="1:3" r="6">
      <c t="s" r="A6" s="3">
        <v>264</v>
      </c>
      <c t="s" r="B6" s="3">
        <v>265</v>
      </c>
      <c t="s" r="C6" s="3">
        <v>265</v>
      </c>
    </row>
    <row spans="1:3" r="7">
      <c t="s" r="A7" s="3">
        <v>266</v>
      </c>
      <c t="s" r="B7" s="3">
        <v>267</v>
      </c>
      <c t="s" r="C7" s="3">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269</v>
      </c>
      <c t="s" r="B1" s="2">
        <v>1</v>
      </c>
      <c t="s" r="C1" s="2">
        <v>220</v>
      </c>
    </row>
    <row spans="1:3" r="2">
      <c t="s" r="B2" s="2">
        <v>2</v>
      </c>
      <c t="s" r="C2" s="2">
        <v>29</v>
      </c>
    </row>
    <row spans="1:3" r="3">
      <c t="s" r="A3" s="6">
        <v>236</v>
      </c>
    </row>
    <row spans="1:3" r="4">
      <c t="s" r="A4" s="3">
        <v>270</v>
      </c>
      <c t="n" r="B4" s="7">
        <v>25000</v>
      </c>
      <c t="n" r="C4" s="7">
        <v>68690</v>
      </c>
    </row>
    <row spans="1:3" r="5">
      <c t="s" r="A5" s="3">
        <v>271</v>
      </c>
      <c t="n" r="B5" s="4">
        <v>12892</v>
      </c>
    </row>
    <row spans="1:3" r="6">
      <c t="s" r="A6" s="3">
        <v>272</v>
      </c>
      <c t="n" r="C6" s="4">
        <v>1650000</v>
      </c>
    </row>
    <row spans="1:3" r="7">
      <c t="s" r="A7" s="3">
        <v>273</v>
      </c>
      <c t="n" r="C7" s="4">
        <v>450000</v>
      </c>
    </row>
    <row spans="1:3" r="8">
      <c t="s" r="A8" s="3">
        <v>274</v>
      </c>
      <c t="n" r="C8" s="7">
        <v>96300</v>
      </c>
    </row>
    <row spans="1:3" r="9">
      <c t="s" r="A9" s="3">
        <v>275</v>
      </c>
      <c t="n" r="C9" s="4">
        <v>143075</v>
      </c>
    </row>
    <row spans="1:3" r="10">
      <c t="s" r="A10" s="3">
        <v>276</v>
      </c>
      <c t="n" r="B10" s="7">
        <v>22054</v>
      </c>
      <c t="n" r="C10" s="7">
        <v>4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r="A1" s="1">
        <v>277</v>
      </c>
      <c t="s" r="B1" s="2">
        <v>1</v>
      </c>
      <c t="s" r="C1" s="2">
        <v>220</v>
      </c>
    </row>
    <row spans="1:5" r="2">
      <c t="s" r="B2" s="2">
        <v>2</v>
      </c>
      <c t="s" r="C2" s="2">
        <v>29</v>
      </c>
      <c t="s" r="D2" s="2">
        <v>278</v>
      </c>
      <c t="s" r="E2" s="2">
        <v>243</v>
      </c>
    </row>
    <row spans="1:5" r="3">
      <c t="s" r="A3" s="6">
        <v>236</v>
      </c>
    </row>
    <row spans="1:5" r="4">
      <c t="s" r="A4" s="3">
        <v>279</v>
      </c>
      <c t="n" r="D4" s="7">
        <v>300000</v>
      </c>
    </row>
    <row spans="1:5" r="5">
      <c t="s" r="A5" s="3">
        <v>280</v>
      </c>
      <c t="n" r="B5" s="7">
        <v>33750</v>
      </c>
      <c t="n" r="C5" s="7">
        <v>41610</v>
      </c>
    </row>
    <row spans="1:5" r="6">
      <c t="s" r="A6" s="3">
        <v>281</v>
      </c>
      <c t="n" r="C6" s="4">
        <v>300000</v>
      </c>
    </row>
    <row spans="1:5" r="7">
      <c t="s" r="A7" s="3">
        <v>282</v>
      </c>
      <c t="n" r="C7" s="4">
        <v>15000</v>
      </c>
    </row>
    <row spans="1:5" r="8">
      <c t="s" r="A8" s="3">
        <v>283</v>
      </c>
      <c t="n" r="C8" s="7">
        <v>285000</v>
      </c>
    </row>
    <row spans="1:5" r="9">
      <c t="s" r="A9" s="3">
        <v>284</v>
      </c>
      <c t="n" r="C9" s="4">
        <v>1735000</v>
      </c>
    </row>
    <row spans="1:5" r="10">
      <c t="s" r="A10" s="3">
        <v>285</v>
      </c>
      <c t="n" r="C10" s="4">
        <v>9000</v>
      </c>
    </row>
    <row spans="1:5" r="11">
      <c t="s" r="A11" s="3">
        <v>286</v>
      </c>
      <c t="n" r="C11" s="7">
        <v>45511</v>
      </c>
    </row>
    <row spans="1:5" r="12">
      <c t="s" r="A12" s="3">
        <v>287</v>
      </c>
      <c t="n" r="C12" s="4">
        <v>54511</v>
      </c>
      <c t="n" r="E12" s="7">
        <v>44143</v>
      </c>
    </row>
    <row spans="1:5" r="13">
      <c t="s" r="A13" s="3">
        <v>288</v>
      </c>
      <c t="n" r="B13" s="4">
        <v>16997</v>
      </c>
    </row>
    <row spans="1:5" r="14">
      <c t="s" r="A14" s="3">
        <v>289</v>
      </c>
      <c t="n" r="C14" s="7">
        <v>41795</v>
      </c>
    </row>
    <row spans="1:5" r="15">
      <c t="s" r="A15" s="3">
        <v>290</v>
      </c>
      <c t="n" r="B15" s="4">
        <v>300000</v>
      </c>
    </row>
    <row spans="1:5" r="16">
      <c t="s" r="A16" s="3">
        <v>291</v>
      </c>
      <c t="n" r="B16" s="4">
        <v>26264</v>
      </c>
    </row>
    <row spans="1:5" r="17">
      <c t="s" r="A17" s="3">
        <v>292</v>
      </c>
      <c t="n" r="B17" s="7">
        <v>2737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3</v>
      </c>
      <c t="s" r="B1" s="2">
        <v>245</v>
      </c>
      <c t="s" r="C1" s="2">
        <v>220</v>
      </c>
    </row>
    <row spans="1:3" r="2">
      <c t="s" r="B2" s="2">
        <v>246</v>
      </c>
      <c t="s" r="C2" s="2">
        <v>29</v>
      </c>
    </row>
    <row spans="1:3" r="3">
      <c t="s" r="A3" s="6">
        <v>236</v>
      </c>
    </row>
    <row spans="1:3" r="4">
      <c t="s" r="A4" s="3">
        <v>259</v>
      </c>
      <c t="s" r="B4" s="3">
        <v>260</v>
      </c>
      <c t="s" r="C4" s="3">
        <v>261</v>
      </c>
    </row>
    <row spans="1:3" r="5">
      <c t="s" r="A5" s="3">
        <v>262</v>
      </c>
      <c t="s" r="B5" s="3">
        <v>263</v>
      </c>
      <c t="s" r="C5" s="3">
        <v>263</v>
      </c>
    </row>
    <row spans="1:3" r="6">
      <c t="s" r="A6" s="3">
        <v>264</v>
      </c>
      <c t="s" r="B6" s="3">
        <v>265</v>
      </c>
      <c t="s" r="C6" s="3">
        <v>265</v>
      </c>
    </row>
    <row spans="1:3" r="7">
      <c t="s" r="A7" s="3">
        <v>266</v>
      </c>
      <c t="s" r="B7" s="3">
        <v>267</v>
      </c>
      <c t="s" r="C7" s="3">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r="A1" s="1">
        <v>294</v>
      </c>
      <c t="s" r="B1" s="2">
        <v>1</v>
      </c>
      <c t="s" r="C1" s="2">
        <v>220</v>
      </c>
    </row>
    <row spans="1:4" r="2">
      <c t="s" r="B2" s="2">
        <v>2</v>
      </c>
      <c t="s" r="C2" s="2">
        <v>243</v>
      </c>
      <c t="s" r="D2" s="2">
        <v>29</v>
      </c>
    </row>
    <row spans="1:4" r="3">
      <c t="s" r="A3" s="6">
        <v>236</v>
      </c>
    </row>
    <row spans="1:4" r="4">
      <c t="s" r="A4" s="3">
        <v>295</v>
      </c>
      <c t="n" r="C4" s="7">
        <v>820000</v>
      </c>
    </row>
    <row spans="1:4" r="5">
      <c t="s" r="A5" s="3">
        <v>296</v>
      </c>
      <c t="n" r="C5" s="4">
        <v>205000</v>
      </c>
    </row>
    <row spans="1:4" r="6">
      <c t="s" r="A6" s="3">
        <v>297</v>
      </c>
      <c t="n" r="C6" s="7">
        <v>615000</v>
      </c>
    </row>
    <row spans="1:4" r="7">
      <c t="s" r="A7" s="3">
        <v>298</v>
      </c>
      <c t="n" r="C7" s="4">
        <v>42000</v>
      </c>
    </row>
    <row spans="1:4" r="8">
      <c t="s" r="A8" s="3">
        <v>299</v>
      </c>
      <c t="n" r="C8" s="7">
        <v>2143</v>
      </c>
    </row>
    <row spans="1:4" r="9">
      <c t="s" r="A9" s="3">
        <v>287</v>
      </c>
      <c t="n" r="C9" s="7">
        <v>44143</v>
      </c>
      <c t="n" r="D9" s="7">
        <v>54511</v>
      </c>
    </row>
    <row spans="1:4" r="10">
      <c t="s" r="A10" s="3">
        <v>300</v>
      </c>
      <c t="n" r="B10" s="4">
        <v>307500</v>
      </c>
    </row>
    <row spans="1:4" r="11">
      <c t="s" r="A11" s="3">
        <v>301</v>
      </c>
      <c t="n" r="C11" s="8">
        <v>0.4</v>
      </c>
    </row>
    <row spans="1:4" r="12">
      <c t="s" r="A12" s="3">
        <v>300</v>
      </c>
      <c t="n" r="B12" s="7">
        <v>7590</v>
      </c>
    </row>
    <row spans="1:4" r="13">
      <c t="s" r="A13" s="3">
        <v>47</v>
      </c>
      <c t="n" r="B13" s="7">
        <v>5766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14"/>
  </cols>
  <sheetData>
    <row spans="1:5" r="1">
      <c t="s" r="A1" s="1">
        <v>302</v>
      </c>
      <c t="s" r="B1" s="2">
        <v>1</v>
      </c>
      <c t="s" r="C1" s="2">
        <v>220</v>
      </c>
    </row>
    <row spans="1:5" r="2">
      <c t="s" r="B2" s="2">
        <v>303</v>
      </c>
      <c t="s" r="C2" s="2">
        <v>304</v>
      </c>
      <c t="s" r="D2" s="2">
        <v>305</v>
      </c>
      <c t="s" r="E2" s="2">
        <v>306</v>
      </c>
    </row>
    <row spans="1:5" r="3">
      <c t="s" r="A3" s="6">
        <v>236</v>
      </c>
    </row>
    <row spans="1:5" r="4">
      <c t="s" r="A4" s="3">
        <v>307</v>
      </c>
      <c t="n" r="E4" s="4">
        <v>4800000</v>
      </c>
    </row>
    <row spans="1:5" r="5">
      <c t="s" r="A5" s="3">
        <v>308</v>
      </c>
      <c t="n" r="E5" s="9">
        <v>0.05</v>
      </c>
    </row>
    <row spans="1:5" r="6">
      <c t="s" r="A6" s="3">
        <v>309</v>
      </c>
      <c t="n" r="E6" s="4">
        <v>239193</v>
      </c>
    </row>
    <row spans="1:5" r="7">
      <c t="s" r="A7" s="3">
        <v>310</v>
      </c>
      <c t="n" r="D7" s="4">
        <v>200000</v>
      </c>
    </row>
    <row spans="1:5" r="8">
      <c t="s" r="A8" s="3">
        <v>311</v>
      </c>
      <c t="n" r="D8" s="4">
        <v>10000</v>
      </c>
    </row>
    <row spans="1:5" r="9">
      <c t="s" r="A9" s="3">
        <v>74</v>
      </c>
      <c t="n" r="B9" s="4">
        <v>175000</v>
      </c>
      <c t="n" r="C9" s="4">
        <v>175000</v>
      </c>
    </row>
    <row spans="1:5" r="10">
      <c t="s" r="A10" s="3">
        <v>73</v>
      </c>
      <c t="n" r="B10" s="4">
        <v>1000000</v>
      </c>
      <c t="n" r="C10" s="4">
        <v>1000000</v>
      </c>
    </row>
    <row spans="1:5" r="11">
      <c t="s" r="A11" s="3">
        <v>78</v>
      </c>
      <c t="n" r="B11" s="4">
        <v>200</v>
      </c>
      <c t="n" r="C11" s="4">
        <v>200</v>
      </c>
    </row>
    <row spans="1:5" r="12">
      <c t="s" r="A12" s="3">
        <v>77</v>
      </c>
      <c t="n" r="B12" s="4">
        <v>300</v>
      </c>
      <c t="n" r="C12" s="4">
        <v>300</v>
      </c>
    </row>
    <row spans="1:5" r="13">
      <c t="s" r="A13" s="3">
        <v>312</v>
      </c>
      <c t="n" r="B13" s="4">
        <v>1925672</v>
      </c>
    </row>
    <row spans="1:5" r="14">
      <c t="s" r="A14" s="3">
        <v>313</v>
      </c>
      <c t="n" r="B14" s="4">
        <v>4275000</v>
      </c>
    </row>
    <row spans="1:5" r="15">
      <c t="s" r="A15" s="3">
        <v>314</v>
      </c>
      <c t="n" r="B15" s="4">
        <v>3350000</v>
      </c>
    </row>
    <row spans="1:5" r="16">
      <c t="s" r="A16" s="3">
        <v>315</v>
      </c>
      <c t="n" r="C16" s="4">
        <v>450000</v>
      </c>
    </row>
    <row spans="1:5" r="17">
      <c t="s" r="A17" s="3">
        <v>316</v>
      </c>
      <c t="n" r="C17" s="7">
        <v>22050</v>
      </c>
    </row>
    <row spans="1:5" r="18">
      <c t="s" r="A18" s="3">
        <v>317</v>
      </c>
      <c t="n" r="C18" s="4">
        <v>2700000</v>
      </c>
    </row>
    <row spans="1:5" r="19">
      <c t="s" r="A19" s="3">
        <v>318</v>
      </c>
      <c t="n" r="C19" s="10">
        <v>0.045</v>
      </c>
    </row>
    <row spans="1:5" r="20">
      <c t="s" r="A20" s="3">
        <v>319</v>
      </c>
      <c t="n" r="C20" s="7">
        <v>1210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r="A1" s="1">
        <v>320</v>
      </c>
      <c t="s" r="B1" s="2">
        <v>321</v>
      </c>
    </row>
    <row spans="1:2" r="2">
      <c t="s" r="A2" s="6">
        <v>236</v>
      </c>
    </row>
    <row spans="1:2" r="3">
      <c t="s" r="A3" s="3">
        <v>322</v>
      </c>
      <c t="n" r="B3" s="4">
        <v>57419397</v>
      </c>
    </row>
    <row spans="1:2" r="4">
      <c t="s" r="A4" s="3">
        <v>323</v>
      </c>
      <c t="n" r="B4" s="10">
        <v>0.1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87</v>
      </c>
    </row>
    <row spans="1:3" r="3">
      <c t="s" r="A3" s="6">
        <v>113</v>
      </c>
    </row>
    <row spans="1:3" r="4">
      <c t="s" r="A4" s="3">
        <v>105</v>
      </c>
      <c t="n" r="B4" s="7">
        <v>318414</v>
      </c>
      <c t="n" r="C4" s="7">
        <v>-1139193</v>
      </c>
    </row>
    <row spans="1:3" r="5">
      <c t="s" r="A5" s="6">
        <v>114</v>
      </c>
    </row>
    <row spans="1:3" r="6">
      <c t="s" r="A6" s="3">
        <v>115</v>
      </c>
      <c t="n" r="B6" s="4">
        <v>54744</v>
      </c>
      <c t="n" r="C6" s="4">
        <v>132059</v>
      </c>
    </row>
    <row spans="1:3" r="7">
      <c t="s" r="A7" s="3">
        <v>116</v>
      </c>
      <c t="n" r="B7" s="4">
        <v>-979279</v>
      </c>
    </row>
    <row spans="1:3" r="8">
      <c t="s" r="A8" s="3">
        <v>97</v>
      </c>
      <c t="n" r="B8" s="4">
        <v>-117236</v>
      </c>
    </row>
    <row spans="1:3" r="9">
      <c t="s" r="A9" s="3">
        <v>117</v>
      </c>
      <c t="n" r="B9" s="4">
        <v>8476</v>
      </c>
      <c t="n" r="C9" s="4">
        <v>1465</v>
      </c>
    </row>
    <row spans="1:3" r="10">
      <c t="s" r="A10" s="3">
        <v>118</v>
      </c>
      <c t="n" r="C10" s="4">
        <v>1465</v>
      </c>
    </row>
    <row spans="1:3" r="11">
      <c t="s" r="A11" s="3">
        <v>119</v>
      </c>
      <c t="n" r="B11" s="4">
        <v>16568</v>
      </c>
      <c t="n" r="C11" s="4">
        <v>109822</v>
      </c>
    </row>
    <row spans="1:3" r="12">
      <c t="s" r="A12" s="3">
        <v>120</v>
      </c>
      <c t="n" r="B12" s="4">
        <v>11164</v>
      </c>
      <c t="n" r="C12" s="4">
        <v>32141</v>
      </c>
    </row>
    <row spans="1:3" r="13">
      <c t="s" r="A13" s="3">
        <v>121</v>
      </c>
      <c t="n" r="B13" s="4">
        <v>8918</v>
      </c>
      <c t="n" r="C13" s="4">
        <v>8574</v>
      </c>
    </row>
    <row spans="1:3" r="14">
      <c t="s" r="A14" s="6">
        <v>122</v>
      </c>
    </row>
    <row spans="1:3" r="15">
      <c t="s" r="A15" s="3">
        <v>123</v>
      </c>
      <c t="n" r="B15" s="4">
        <v>60112</v>
      </c>
    </row>
    <row spans="1:3" r="16">
      <c t="s" r="A16" s="3">
        <v>33</v>
      </c>
      <c t="n" r="B16" s="4">
        <v>-56060</v>
      </c>
      <c t="n" r="C16" s="4">
        <v>-56820</v>
      </c>
    </row>
    <row spans="1:3" r="17">
      <c t="s" r="A17" s="3">
        <v>35</v>
      </c>
      <c t="n" r="B17" s="4">
        <v>7556</v>
      </c>
      <c t="n" r="C17" s="4">
        <v>-6277</v>
      </c>
    </row>
    <row spans="1:3" r="18">
      <c t="s" r="A18" s="3">
        <v>44</v>
      </c>
      <c t="n" r="B18" s="4">
        <v>278798</v>
      </c>
      <c t="n" r="C18" s="4">
        <v>-43929</v>
      </c>
    </row>
    <row spans="1:3" r="19">
      <c t="s" r="A19" s="3">
        <v>124</v>
      </c>
      <c t="n" r="C19" s="4">
        <v>-115000</v>
      </c>
    </row>
    <row spans="1:3" r="20">
      <c t="s" r="A20" s="3">
        <v>45</v>
      </c>
      <c t="n" r="B20" s="4">
        <v>29193</v>
      </c>
      <c t="n" r="C20" s="4">
        <v>-48572</v>
      </c>
    </row>
    <row spans="1:3" r="21">
      <c t="s" r="A21" s="3">
        <v>125</v>
      </c>
      <c t="n" r="B21" s="4">
        <v>-760764</v>
      </c>
    </row>
    <row spans="1:3" r="22">
      <c t="s" r="A22" s="3">
        <v>126</v>
      </c>
      <c t="n" r="B22" s="4">
        <v>-1119396</v>
      </c>
      <c t="n" r="C22" s="4">
        <v>-1125730</v>
      </c>
    </row>
    <row spans="1:3" r="23">
      <c t="s" r="A23" s="6">
        <v>127</v>
      </c>
    </row>
    <row spans="1:3" r="24">
      <c t="s" r="A24" s="3">
        <v>128</v>
      </c>
      <c t="n" r="B24" s="4">
        <v>1074836</v>
      </c>
    </row>
    <row spans="1:3" r="25">
      <c t="s" r="A25" s="3">
        <v>129</v>
      </c>
      <c t="n" r="B25" s="4">
        <v>1074836</v>
      </c>
    </row>
    <row spans="1:3" r="26">
      <c t="s" r="A26" s="6">
        <v>130</v>
      </c>
    </row>
    <row spans="1:3" r="27">
      <c t="s" r="A27" s="3">
        <v>131</v>
      </c>
      <c t="n" r="B27" s="4">
        <v>241831</v>
      </c>
      <c t="n" r="C27" s="4">
        <v>1374710</v>
      </c>
    </row>
    <row spans="1:3" r="28">
      <c t="s" r="A28" s="3">
        <v>132</v>
      </c>
      <c t="n" r="C28" s="4">
        <v>200000</v>
      </c>
    </row>
    <row spans="1:3" r="29">
      <c t="s" r="A29" s="3">
        <v>133</v>
      </c>
      <c t="n" r="C29" s="4">
        <v>285000</v>
      </c>
    </row>
    <row spans="1:3" r="30">
      <c t="s" r="A30" s="3">
        <v>134</v>
      </c>
      <c t="n" r="C30" s="4">
        <v>-54511</v>
      </c>
    </row>
    <row spans="1:3" r="31">
      <c t="s" r="A31" s="3">
        <v>135</v>
      </c>
      <c t="n" r="B31" s="4">
        <v>241831</v>
      </c>
      <c t="n" r="C31" s="4">
        <v>1805199</v>
      </c>
    </row>
    <row spans="1:3" r="32">
      <c t="s" r="A32" s="3">
        <v>136</v>
      </c>
      <c t="n" r="B32" s="4">
        <v>197271</v>
      </c>
      <c t="n" r="C32" s="4">
        <v>679469</v>
      </c>
    </row>
    <row spans="1:3" r="33">
      <c t="s" r="A33" s="3">
        <v>137</v>
      </c>
      <c t="n" r="B33" s="4">
        <v>206025</v>
      </c>
      <c t="n" r="C33" s="4">
        <v>16993</v>
      </c>
    </row>
    <row spans="1:3" r="34">
      <c t="s" r="A34" s="3">
        <v>138</v>
      </c>
      <c t="n" r="B34" s="4">
        <v>403296</v>
      </c>
      <c t="n" r="C34" s="7">
        <v>696462</v>
      </c>
    </row>
    <row spans="1:3" r="35">
      <c t="s" r="A35" s="6">
        <v>139</v>
      </c>
    </row>
    <row spans="1:3" r="36">
      <c t="s" r="A36" s="3">
        <v>140</v>
      </c>
      <c t="n" r="B36" s="7">
        <v>88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324</v>
      </c>
      <c t="s" r="B1" s="2">
        <v>220</v>
      </c>
    </row>
    <row spans="1:2" r="2">
      <c t="s" r="B2" s="2">
        <v>29</v>
      </c>
    </row>
    <row spans="1:2" r="3">
      <c t="s" r="A3" s="6">
        <v>236</v>
      </c>
    </row>
    <row spans="1:2" r="4">
      <c t="s" r="A4" s="3">
        <v>325</v>
      </c>
      <c t="s" r="B4" s="3">
        <v>326</v>
      </c>
    </row>
    <row spans="1:2" r="5">
      <c t="s" r="A5" s="3">
        <v>327</v>
      </c>
      <c t="n" r="B5" s="4">
        <v>10</v>
      </c>
    </row>
    <row spans="1:2" r="6">
      <c t="s" r="A6" s="3">
        <v>328</v>
      </c>
      <c t="s" r="B6" s="3">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330</v>
      </c>
      <c t="s" r="B1" s="2">
        <v>1</v>
      </c>
      <c t="s" r="C1" s="2">
        <v>220</v>
      </c>
    </row>
    <row spans="1:4" r="2">
      <c t="s" r="B2" s="2">
        <v>321</v>
      </c>
      <c t="s" r="C2" s="2">
        <v>331</v>
      </c>
      <c t="s" r="D2" s="2">
        <v>332</v>
      </c>
    </row>
    <row spans="1:4" r="3">
      <c t="s" r="A3" s="6">
        <v>236</v>
      </c>
    </row>
    <row spans="1:4" r="4">
      <c t="s" r="A4" s="3">
        <v>333</v>
      </c>
      <c t="n" r="B4" s="4">
        <v>3350000</v>
      </c>
      <c t="n" r="C4" s="4">
        <v>3500000</v>
      </c>
      <c t="n" r="D4" s="4">
        <v>3315000</v>
      </c>
    </row>
    <row spans="1:4" r="5">
      <c t="s" r="A5" s="3">
        <v>334</v>
      </c>
      <c t="n" r="B5" s="8">
        <v>0.24</v>
      </c>
      <c t="n" r="C5" s="8">
        <v>0.26</v>
      </c>
      <c t="n" r="D5" s="8">
        <v>0.28</v>
      </c>
    </row>
    <row spans="1:4" r="6">
      <c t="s" r="A6" s="3">
        <v>335</v>
      </c>
      <c t="n" r="B6" s="9">
        <v>4.83</v>
      </c>
      <c t="n" r="C6" s="9">
        <v>4.71</v>
      </c>
      <c t="n" r="D6" s="9">
        <v>4.41</v>
      </c>
    </row>
    <row spans="1:4" r="7">
      <c t="s" r="A7" s="3">
        <v>336</v>
      </c>
      <c t="n" r="C7" s="4">
        <v>450000</v>
      </c>
    </row>
    <row spans="1:4" r="8">
      <c t="s" r="A8" s="3">
        <v>337</v>
      </c>
      <c t="n" r="C8" s="8">
        <v>0.05</v>
      </c>
    </row>
    <row spans="1:4" r="9">
      <c t="s" r="A9" s="3">
        <v>338</v>
      </c>
      <c t="n" r="B9" s="4">
        <v>-150000</v>
      </c>
      <c t="n" r="C9" s="4">
        <v>-265000</v>
      </c>
    </row>
    <row spans="1:4" r="10">
      <c t="s" r="A10" s="3">
        <v>339</v>
      </c>
      <c t="n" r="B10" s="8">
        <v>0.68</v>
      </c>
      <c t="n" r="C10" s="8">
        <v>0.23</v>
      </c>
    </row>
    <row spans="1:4" r="11">
      <c t="s" r="A11" s="3">
        <v>312</v>
      </c>
      <c t="n" r="B11" s="4">
        <v>192567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s>
  <sheetData>
    <row spans="1:4" r="1">
      <c t="s" r="A1" s="1">
        <v>340</v>
      </c>
      <c t="s" r="B1" s="2">
        <v>86</v>
      </c>
      <c t="s" r="C1" s="2">
        <v>1</v>
      </c>
    </row>
    <row spans="1:4" r="2">
      <c t="s" r="B2" s="2">
        <v>2</v>
      </c>
      <c t="s" r="C2" s="2">
        <v>2</v>
      </c>
      <c t="s" r="D2" s="2">
        <v>29</v>
      </c>
    </row>
    <row spans="1:4" r="3">
      <c t="s" r="A3" s="6">
        <v>236</v>
      </c>
    </row>
    <row spans="1:4" r="4">
      <c t="s" r="A4" s="3">
        <v>97</v>
      </c>
      <c t="n" r="B4" s="7">
        <v>8025</v>
      </c>
      <c t="n" r="C4" s="7">
        <v>117236</v>
      </c>
    </row>
    <row spans="1:4" r="5">
      <c t="s" r="A5" s="3">
        <v>341</v>
      </c>
      <c t="n" r="B5" s="7">
        <v>306200</v>
      </c>
      <c t="n" r="C5" s="7">
        <v>306200</v>
      </c>
      <c t="n" r="D5" s="7">
        <v>297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343</v>
      </c>
      <c t="s" r="C1" s="2">
        <v>344</v>
      </c>
    </row>
    <row spans="1:3" r="2">
      <c t="s" r="A2" s="6">
        <v>236</v>
      </c>
    </row>
    <row spans="1:3" r="3">
      <c t="s" r="A3" s="3">
        <v>345</v>
      </c>
      <c t="n" r="B3" s="7">
        <v>84770</v>
      </c>
      <c t="n" r="C3" s="7">
        <v>83570</v>
      </c>
    </row>
    <row spans="1:3" r="4">
      <c t="s" r="A4" s="3">
        <v>346</v>
      </c>
      <c t="n" r="B4" s="4">
        <v>61100</v>
      </c>
      <c t="n" r="C4" s="4">
        <v>61100</v>
      </c>
    </row>
    <row spans="1:3" r="5">
      <c t="s" r="A5" s="3">
        <v>347</v>
      </c>
      <c t="n" r="B5" s="7">
        <v>145870</v>
      </c>
      <c t="n" r="C5" s="7">
        <v>144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1</v>
      </c>
      <c t="s" r="B1" s="2">
        <v>1</v>
      </c>
    </row>
    <row spans="1:2" r="2">
      <c t="s" r="B2" s="2">
        <v>2</v>
      </c>
    </row>
    <row spans="1:2" r="3">
      <c t="s" r="A3" s="6">
        <v>142</v>
      </c>
    </row>
    <row spans="1:2" r="4">
      <c t="s" r="A4" s="3">
        <v>143</v>
      </c>
      <c t="s" r="B4" s="3">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5</v>
      </c>
      <c t="s" r="B1" s="2">
        <v>1</v>
      </c>
    </row>
    <row spans="1:2" r="2">
      <c t="s" r="B2" s="2">
        <v>2</v>
      </c>
    </row>
    <row spans="1:2" r="3">
      <c t="s" r="A3" s="6">
        <v>142</v>
      </c>
    </row>
    <row spans="1:2" r="4">
      <c t="s" r="A4" s="3">
        <v>145</v>
      </c>
      <c t="s" r="B4" s="3">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7</v>
      </c>
      <c t="s" r="B1" s="2">
        <v>1</v>
      </c>
    </row>
    <row spans="1:2" r="2">
      <c t="s" r="B2" s="2">
        <v>2</v>
      </c>
    </row>
    <row spans="1:2" r="3">
      <c t="s" r="A3" s="6">
        <v>142</v>
      </c>
    </row>
    <row spans="1:2" r="4">
      <c t="s" r="A4" s="3">
        <v>147</v>
      </c>
      <c t="s" r="B4"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6">
        <v>142</v>
      </c>
    </row>
    <row spans="1:2" r="4">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Goldrich Mining Company Consoli</vt:lpstr>
      <vt:lpstr>Statement of Financial Position</vt:lpstr>
      <vt:lpstr>Goldrich Mining Company Consol4</vt:lpstr>
      <vt:lpstr>Goldrich Mining Company Consol5</vt:lpstr>
      <vt:lpstr>1. Basis of Presentation</vt:lpstr>
      <vt:lpstr>2. Summary of Significant Accou</vt:lpstr>
      <vt:lpstr>3. Joint Venture</vt:lpstr>
      <vt:lpstr>4. Related Party Transactions</vt:lpstr>
      <vt:lpstr>5. Note Payable</vt:lpstr>
      <vt:lpstr>6. Notes Payable in Gold</vt:lpstr>
      <vt:lpstr>7. Stockholders' Equity</vt:lpstr>
      <vt:lpstr>8. Remediation</vt:lpstr>
      <vt:lpstr>9. Commitments and Contingencie</vt:lpstr>
      <vt:lpstr>10. Subsequent Events</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3. Joint Venture_ Warrants issu</vt:lpstr>
      <vt:lpstr>5. Note Payable_ Warrants issue</vt:lpstr>
      <vt:lpstr>7. Stockholders' Equity_ Schedu</vt:lpstr>
      <vt:lpstr>7. Stockholders' Equity_ Sche36</vt:lpstr>
      <vt:lpstr>7. Stockholders' Equity_ Share-</vt:lpstr>
      <vt:lpstr>9. Commitments and Contingenc38</vt:lpstr>
      <vt:lpstr>1. Basis of Presentation (Detai</vt:lpstr>
      <vt:lpstr>2. Summary of Significant Acc40</vt:lpstr>
      <vt:lpstr>2. Summary of Significant Acc41</vt:lpstr>
      <vt:lpstr>3. Joint Venture (Details)</vt:lpstr>
      <vt:lpstr>3. Joint Venture_ Warrants is43</vt:lpstr>
      <vt:lpstr>4. Related Party Transactions (</vt:lpstr>
      <vt:lpstr>5. Note Payable (Details)</vt:lpstr>
      <vt:lpstr>5. Note Payable_ Warrants iss46</vt:lpstr>
      <vt:lpstr>6. Notes Payable in Gold (Detai</vt:lpstr>
      <vt:lpstr>7. Stockholders' Equity (Detail</vt:lpstr>
      <vt:lpstr>7. Stockholders' Equity_ Sche49</vt:lpstr>
      <vt:lpstr>7. Stockholders' Equity_ Sche50</vt:lpstr>
      <vt:lpstr>7. Stockholders' Equity_ Shar51</vt:lpstr>
      <vt:lpstr>8. Remediation (Details)</vt:lpstr>
      <vt:lpstr>9. Commitments and Contingen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58:38Z</dcterms:created>
  <dcterms:modified xmlns:dcterms="http://purl.org/dc/terms/" xmlns:xsi="http://www.w3.org/2001/XMLSchema-instance" xsi:type="dcterms:W3CDTF">2015-11-13T15:58:38Z</dcterms:modified>
  <dc:title xmlns:dc="http://purl.org/dc/elements/1.1/">Untitled</dc:title>
  <dc:description xmlns:dc="http://purl.org/dc/elements/1.1/"/>
  <dc:subject xmlns:dc="http://purl.org/dc/elements/1.1/"/>
  <cp:keywords/>
  <cp:category/>
</cp:coreProperties>
</file>